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n3"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densed Consolidated Statemen" sheetId="6" state="visible" r:id="rId6"/>
    <sheet xmlns:r="http://schemas.openxmlformats.org/officeDocument/2006/relationships" name="1. SUMMARY OF SIGNIFICANT ACCOU" sheetId="7" state="visible" r:id="rId7"/>
    <sheet xmlns:r="http://schemas.openxmlformats.org/officeDocument/2006/relationships" name="2. NOTES RECEIVABLE" sheetId="8" state="visible" r:id="rId8"/>
    <sheet xmlns:r="http://schemas.openxmlformats.org/officeDocument/2006/relationships" name="3. PROPERTY AND EQUIPMENT" sheetId="9" state="visible" r:id="rId9"/>
    <sheet xmlns:r="http://schemas.openxmlformats.org/officeDocument/2006/relationships" name="4. GOODWILL AND INTANGIBLE ASSE" sheetId="10" state="visible" r:id="rId10"/>
    <sheet xmlns:r="http://schemas.openxmlformats.org/officeDocument/2006/relationships" name="5. ACCOUNT PURCHASE AGREEMENT &amp;" sheetId="11" state="visible" r:id="rId11"/>
    <sheet xmlns:r="http://schemas.openxmlformats.org/officeDocument/2006/relationships" name="6. ACQUISITION" sheetId="12" state="visible" r:id="rId12"/>
    <sheet xmlns:r="http://schemas.openxmlformats.org/officeDocument/2006/relationships" name="7. WORKERS' COMPENSATION INSURA" sheetId="13" state="visible" r:id="rId13"/>
    <sheet xmlns:r="http://schemas.openxmlformats.org/officeDocument/2006/relationships" name="8. STOCKHOLDERS EQUITY" sheetId="14" state="visible" r:id="rId14"/>
    <sheet xmlns:r="http://schemas.openxmlformats.org/officeDocument/2006/relationships" name="9. STOCK BASED COMPENSATION" sheetId="15" state="visible" r:id="rId15"/>
    <sheet xmlns:r="http://schemas.openxmlformats.org/officeDocument/2006/relationships" name="10. INCOME TAX" sheetId="16" state="visible" r:id="rId16"/>
    <sheet xmlns:r="http://schemas.openxmlformats.org/officeDocument/2006/relationships" name="11. COMMITMENTS AND CONTINGENCI" sheetId="17" state="visible" r:id="rId17"/>
    <sheet xmlns:r="http://schemas.openxmlformats.org/officeDocument/2006/relationships" name="1. SUMMARY OF SIGNIFICANT ACC18" sheetId="18" state="visible" r:id="rId18"/>
    <sheet xmlns:r="http://schemas.openxmlformats.org/officeDocument/2006/relationships" name="1. SUMMARY OF SIGNIFICANT ACC19" sheetId="19" state="visible" r:id="rId19"/>
    <sheet xmlns:r="http://schemas.openxmlformats.org/officeDocument/2006/relationships" name="3. PROPERTY AND EQUIPMENT (Tabl" sheetId="20" state="visible" r:id="rId20"/>
    <sheet xmlns:r="http://schemas.openxmlformats.org/officeDocument/2006/relationships" name="6. ACQUISITION (Tables)" sheetId="21" state="visible" r:id="rId21"/>
    <sheet xmlns:r="http://schemas.openxmlformats.org/officeDocument/2006/relationships" name="7. WORKERS' COMPENSATION INSU22" sheetId="22" state="visible" r:id="rId22"/>
    <sheet xmlns:r="http://schemas.openxmlformats.org/officeDocument/2006/relationships" name="8. STOCKHOLDERS EQUITY (Tables)" sheetId="23" state="visible" r:id="rId23"/>
    <sheet xmlns:r="http://schemas.openxmlformats.org/officeDocument/2006/relationships" name="9. STOCK BASED COMPENSATION (Ta" sheetId="24" state="visible" r:id="rId24"/>
    <sheet xmlns:r="http://schemas.openxmlformats.org/officeDocument/2006/relationships" name="10. INCOME TAX (Tables)" sheetId="25" state="visible" r:id="rId25"/>
    <sheet xmlns:r="http://schemas.openxmlformats.org/officeDocument/2006/relationships" name="11. COMMITMENTS AND CONTINGEN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2. NOTES RECEIVABLE (Details Na" sheetId="30" state="visible" r:id="rId30"/>
    <sheet xmlns:r="http://schemas.openxmlformats.org/officeDocument/2006/relationships" name="3. PROPERTY AND EQUIPMENT (Deta" sheetId="31" state="visible" r:id="rId31"/>
    <sheet xmlns:r="http://schemas.openxmlformats.org/officeDocument/2006/relationships" name="3. PROPERTY AND EQUIPMENT (De32" sheetId="32" state="visible" r:id="rId32"/>
    <sheet xmlns:r="http://schemas.openxmlformats.org/officeDocument/2006/relationships" name="4. GOODWILL AND INTANGIBLE AS33" sheetId="33" state="visible" r:id="rId33"/>
    <sheet xmlns:r="http://schemas.openxmlformats.org/officeDocument/2006/relationships" name="5. ACCOUNT PURCHASE AGREEMENT34" sheetId="34" state="visible" r:id="rId34"/>
    <sheet xmlns:r="http://schemas.openxmlformats.org/officeDocument/2006/relationships" name="6. ACQUISITION (Details)" sheetId="35" state="visible" r:id="rId35"/>
    <sheet xmlns:r="http://schemas.openxmlformats.org/officeDocument/2006/relationships" name="6. ACQUISITION (Details 1)" sheetId="36" state="visible" r:id="rId36"/>
    <sheet xmlns:r="http://schemas.openxmlformats.org/officeDocument/2006/relationships" name="6. ACQUISITION (Details Narrati" sheetId="37" state="visible" r:id="rId37"/>
    <sheet xmlns:r="http://schemas.openxmlformats.org/officeDocument/2006/relationships" name="7. WORKERS' COMPENSATION INSU38" sheetId="38" state="visible" r:id="rId38"/>
    <sheet xmlns:r="http://schemas.openxmlformats.org/officeDocument/2006/relationships" name="7. WORKERS' COMPENSATION INSU39" sheetId="39" state="visible" r:id="rId39"/>
    <sheet xmlns:r="http://schemas.openxmlformats.org/officeDocument/2006/relationships" name="7. WORKERS' COMPENSATION INSU40" sheetId="40" state="visible" r:id="rId40"/>
    <sheet xmlns:r="http://schemas.openxmlformats.org/officeDocument/2006/relationships" name="7. WORKERS' COMPENSATION INSU41" sheetId="41" state="visible" r:id="rId41"/>
    <sheet xmlns:r="http://schemas.openxmlformats.org/officeDocument/2006/relationships" name="8. STOCKHOLDERS' EQUITY (Detail" sheetId="42" state="visible" r:id="rId42"/>
    <sheet xmlns:r="http://schemas.openxmlformats.org/officeDocument/2006/relationships" name="8. STOCKHOLDERS' EQUITY (Deta43" sheetId="43" state="visible" r:id="rId43"/>
    <sheet xmlns:r="http://schemas.openxmlformats.org/officeDocument/2006/relationships" name="8. STOCKHOLDERS' EQUITY (Deta44" sheetId="44" state="visible" r:id="rId44"/>
    <sheet xmlns:r="http://schemas.openxmlformats.org/officeDocument/2006/relationships" name="9. STOCK BASED COMPENSATION (De" sheetId="45" state="visible" r:id="rId45"/>
    <sheet xmlns:r="http://schemas.openxmlformats.org/officeDocument/2006/relationships" name="9. STOCK BASED COMPENSATION (46" sheetId="46" state="visible" r:id="rId46"/>
    <sheet xmlns:r="http://schemas.openxmlformats.org/officeDocument/2006/relationships" name="9. STOCK BASED COMPENSATION (47" sheetId="47" state="visible" r:id="rId47"/>
    <sheet xmlns:r="http://schemas.openxmlformats.org/officeDocument/2006/relationships" name="9. STOCK BASED COMPENSATION (48" sheetId="48" state="visible" r:id="rId48"/>
    <sheet xmlns:r="http://schemas.openxmlformats.org/officeDocument/2006/relationships" name="9. STOCK BASED COMPENSATION (49" sheetId="49" state="visible" r:id="rId49"/>
    <sheet xmlns:r="http://schemas.openxmlformats.org/officeDocument/2006/relationships" name="9. STOCK BASED COMPENSATION (50" sheetId="50" state="visible" r:id="rId50"/>
    <sheet xmlns:r="http://schemas.openxmlformats.org/officeDocument/2006/relationships" name="10. INCOME TAX (Details)" sheetId="51" state="visible" r:id="rId51"/>
    <sheet xmlns:r="http://schemas.openxmlformats.org/officeDocument/2006/relationships" name="10. INCOME TAX (Details 1)" sheetId="52" state="visible" r:id="rId52"/>
    <sheet xmlns:r="http://schemas.openxmlformats.org/officeDocument/2006/relationships" name="10. INCOME TAX (Details 2)" sheetId="53" state="visible" r:id="rId53"/>
    <sheet xmlns:r="http://schemas.openxmlformats.org/officeDocument/2006/relationships" name="10. INCOME TAX (Details Narrati" sheetId="54" state="visible" r:id="rId54"/>
    <sheet xmlns:r="http://schemas.openxmlformats.org/officeDocument/2006/relationships" name="11. COMMITMENTS AND CONTINGEN55" sheetId="55" state="visible" r:id="rId55"/>
    <sheet xmlns:r="http://schemas.openxmlformats.org/officeDocument/2006/relationships" name="11. COMMITMENTS AND CONTINGEN56" sheetId="56" state="visible" r:id="rId56"/>
  </sheets>
  <definedNames/>
  <calcPr calcId="124519" fullCalcOnLoad="1"/>
</workbook>
</file>

<file path=xl/sharedStrings.xml><?xml version="1.0" encoding="utf-8"?>
<sst xmlns="http://schemas.openxmlformats.org/spreadsheetml/2006/main" uniqueCount="601">
  <si>
    <t>Document and Entity Information - USD ($)</t>
  </si>
  <si>
    <t>12 Months Ended</t>
  </si>
  <si>
    <t>Dec. 30, 2016</t>
  </si>
  <si>
    <t>Mar. 30, 2017</t>
  </si>
  <si>
    <t>Jun. 24, 2016</t>
  </si>
  <si>
    <t>Document And Entity Information</t>
  </si>
  <si>
    <t>Entity Registrant Name</t>
  </si>
  <si>
    <t>Command Center, Inc.</t>
  </si>
  <si>
    <t>Entity Central Index Key</t>
  </si>
  <si>
    <t>Document Type</t>
  </si>
  <si>
    <t>10-K</t>
  </si>
  <si>
    <t>Document Period End Date</t>
  </si>
  <si>
    <t>Dec. 30,
		2016</t>
  </si>
  <si>
    <t>Amendment Flag</t>
  </si>
  <si>
    <t>false</t>
  </si>
  <si>
    <t>Current Fiscal Year End Date</t>
  </si>
  <si>
    <t>--12-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Statement - Consolidated Balance Sheets (Unaudited) (USD $) - USD ($)</t>
  </si>
  <si>
    <t>Dec. 25, 2015</t>
  </si>
  <si>
    <t>Current assets</t>
  </si>
  <si>
    <t>Cash</t>
  </si>
  <si>
    <t>Restricted cash</t>
  </si>
  <si>
    <t>Accounts receivable, net of allowance for doubtful accounts</t>
  </si>
  <si>
    <t>Prepaid expenses, deposits and other</t>
  </si>
  <si>
    <t>Prepaid workers' compensation</t>
  </si>
  <si>
    <t>Other receivables</t>
  </si>
  <si>
    <t>Current portion of workers' compensation deposits</t>
  </si>
  <si>
    <t>Total Current Assets</t>
  </si>
  <si>
    <t>Property and equipment - net</t>
  </si>
  <si>
    <t>Deferred tax asset</t>
  </si>
  <si>
    <t>Workers' compensation risk pool deposits, less current portion</t>
  </si>
  <si>
    <t>Goodwill and other intangible assets, net</t>
  </si>
  <si>
    <t>Total Assets</t>
  </si>
  <si>
    <t>Current liabilities</t>
  </si>
  <si>
    <t>Accounts payable</t>
  </si>
  <si>
    <t>Checks issued and payable</t>
  </si>
  <si>
    <t>Account purchase agreement facility</t>
  </si>
  <si>
    <t>Other current liabilities</t>
  </si>
  <si>
    <t>Accrued wages and benefits</t>
  </si>
  <si>
    <t>Current portion of workers' compensation premiums and claims liability</t>
  </si>
  <si>
    <t>Total Current Liabilities</t>
  </si>
  <si>
    <t>Long-term liabilities</t>
  </si>
  <si>
    <t>Workers compensation claims liability, less current portion</t>
  </si>
  <si>
    <t>Total Liabilities</t>
  </si>
  <si>
    <t>Commitments and Contingencies (See Note 11)</t>
  </si>
  <si>
    <t xml:space="preserve"> </t>
  </si>
  <si>
    <t>Stockholders' equity:</t>
  </si>
  <si>
    <t>Preferred stock - $0.001 par value, 5,000,000 shares authorized, none issued</t>
  </si>
  <si>
    <t>Common stock - 100,000,000 shares, $0.001 par value, authorized; 60,634,650 and 64,305,288 shares issued and outstanding</t>
  </si>
  <si>
    <t>Additional paid-in capital</t>
  </si>
  <si>
    <t>Accumulated deficit</t>
  </si>
  <si>
    <t>Total Stockholders' Equity</t>
  </si>
  <si>
    <t>Total Liabilities and Stockholders' Equity</t>
  </si>
  <si>
    <t>Statement - Consolidated Balance Sheets (USD $) (Parenthetical) - $ / shares</t>
  </si>
  <si>
    <t>Preferred stock par value</t>
  </si>
  <si>
    <t>$ .001</t>
  </si>
  <si>
    <t>Preferred stock shares authorized</t>
  </si>
  <si>
    <t>Preferred stock shares issued</t>
  </si>
  <si>
    <t>Common stock par value</t>
  </si>
  <si>
    <t>Common stock shares authorized</t>
  </si>
  <si>
    <t>Common stock shares issued</t>
  </si>
  <si>
    <t>Common stock shares outstanding</t>
  </si>
  <si>
    <t>Consolidated Statements of Income (Operations) (Unaudited) - USD ($)</t>
  </si>
  <si>
    <t>Income Statement [Abstract]</t>
  </si>
  <si>
    <t>Revenue</t>
  </si>
  <si>
    <t>Cost of staffing services</t>
  </si>
  <si>
    <t>Gross Profit</t>
  </si>
  <si>
    <t>Selling, general, and administrative expenses</t>
  </si>
  <si>
    <t>Depreciation and amortization</t>
  </si>
  <si>
    <t>Income from operations</t>
  </si>
  <si>
    <t>Interest expense and other financing expense</t>
  </si>
  <si>
    <t>Net income before income taxes</t>
  </si>
  <si>
    <t>Provision for income taxes</t>
  </si>
  <si>
    <t>Net income</t>
  </si>
  <si>
    <t>Earnings per share:</t>
  </si>
  <si>
    <t>Basic</t>
  </si>
  <si>
    <t>Diluted</t>
  </si>
  <si>
    <t>Weighted average shares outstanding:</t>
  </si>
  <si>
    <t>Consolidated Statement of Changes in Stockholders’ Equity - USD ($)</t>
  </si>
  <si>
    <t>Common Stock</t>
  </si>
  <si>
    <t>APIC</t>
  </si>
  <si>
    <t>Retained Earnings (Deficit)</t>
  </si>
  <si>
    <t>Total</t>
  </si>
  <si>
    <t>Beginning Balance, Shares at Dec. 26, 2014</t>
  </si>
  <si>
    <t>Beginning Balance, Amount at Dec. 26, 2014</t>
  </si>
  <si>
    <t>Common stock issued for the conversion of options, Shares</t>
  </si>
  <si>
    <t>Common stock issued for the conversion of options, Amount</t>
  </si>
  <si>
    <t>Cashless option exercise, Shares</t>
  </si>
  <si>
    <t>Cashless option exercise, Amount</t>
  </si>
  <si>
    <t>Redemption of shares from cashless option exercise</t>
  </si>
  <si>
    <t>Common stock issued for services, Shares</t>
  </si>
  <si>
    <t>Common stock issued for services, Amount</t>
  </si>
  <si>
    <t>Stock based compensation expense, Amount</t>
  </si>
  <si>
    <t>Common stock purchased and retired, Shares</t>
  </si>
  <si>
    <t>Common stock purchased and retired, Amount</t>
  </si>
  <si>
    <t>Net income for the year</t>
  </si>
  <si>
    <t>Ending Balance, Shares at Dec. 25, 2015</t>
  </si>
  <si>
    <t>Ending Balance, Amount at Dec. 25, 2015</t>
  </si>
  <si>
    <t>Ending Balance, Shares at Dec. 30, 2016</t>
  </si>
  <si>
    <t>Ending Balance, Amount at Dec. 30, 2016</t>
  </si>
  <si>
    <t>Condensed Consolidated Statements of Cash Flows (Unaudited) - USD ($)</t>
  </si>
  <si>
    <t>Cash flows from operating activities:</t>
  </si>
  <si>
    <t>Adjustments to reconcile net income to net cash provided by operations:</t>
  </si>
  <si>
    <t>Change in allowance for doubtful accounts</t>
  </si>
  <si>
    <t>Stock based compensation</t>
  </si>
  <si>
    <t>Reserve on note receivable</t>
  </si>
  <si>
    <t>Gain (Loss) on disposition of property and equipment</t>
  </si>
  <si>
    <t>Change in assets and liabilities:</t>
  </si>
  <si>
    <t>Accounts receivable - trade</t>
  </si>
  <si>
    <t>Workers' compensation risk pool deposits</t>
  </si>
  <si>
    <t>Workers' compensation premiums and claims liability</t>
  </si>
  <si>
    <t>Net cash provided by operating activities</t>
  </si>
  <si>
    <t>Cash flows from investing activities:</t>
  </si>
  <si>
    <t>Cash paid for acquisition</t>
  </si>
  <si>
    <t>Purchases of property and equipment</t>
  </si>
  <si>
    <t>Purchase of note receivable</t>
  </si>
  <si>
    <t>Proceeds from sale of property and equipment</t>
  </si>
  <si>
    <t>Net cash used in investing activities</t>
  </si>
  <si>
    <t>Cash flows from financing activities:</t>
  </si>
  <si>
    <t>Payment on acquired debt</t>
  </si>
  <si>
    <t>Changes to account purchase agreement facility</t>
  </si>
  <si>
    <t>Purchase of treasury stock</t>
  </si>
  <si>
    <t>Proceeds from conversion of stock options</t>
  </si>
  <si>
    <t>Net cash used in financing activities</t>
  </si>
  <si>
    <t>Net increase decrease in cash</t>
  </si>
  <si>
    <t>Cash, beginning of period</t>
  </si>
  <si>
    <t>Cash, end of period</t>
  </si>
  <si>
    <t>Non-cash investing and financing activities</t>
  </si>
  <si>
    <t>Cashless exercise of stock options</t>
  </si>
  <si>
    <t>Contingent obligation (see Note 6)</t>
  </si>
  <si>
    <t>Supplemental disclosure of cash flow information</t>
  </si>
  <si>
    <t>Interest paid</t>
  </si>
  <si>
    <t>Income taxes paid</t>
  </si>
  <si>
    <t>1. SUMMARY OF SIGNIFICANT ACCOUNTING POLICIES</t>
  </si>
  <si>
    <t>Accounting Policies [Abstract]</t>
  </si>
  <si>
    <t xml:space="preserve">Description of
Business: Basis of Presentation: Use of Estimates: Fiscal Year End: Reclassifications: Revisions: Pursuant to the guidance of Staff Accounting Bulletin
(“SAB”) No. 99, Materiality, the Company concluded that the errors were not material to any of its prior year consolidated
financial statements. The accompanying consolidated statement of operations for the year ended December 25, 2015 includes a cumulative
revision relating to these misstatements. These revisions did not have any material effect on income
from operations, net income, cash flows, or non-GAAP reporting metrics nor did they affect the Company’s past
compliance with debt covenants. These misstatements had no effect on our cash balances. The following table compares previously
reported balances to revised balances as of December 25, 2015 and for the year ended December 25, 2015.
Balance Sheet Changes Previously Reported Adjustment 2015 revised
Deferred tax asset $ 2,961,936 $ 101,320 $ 3,063,256
Accounts payable $ 304,009 $ 256,952 $ 560,961
Accumulated deficit $ (38,175,098 ) $ (155,632 ) $ (38,330,730 )
Statement of Operations changes
Cost of staffing services $ 64,733,358 $ 159,290 $ 64,892,648
Selling, general, and administrative expenses $ 20,603,745 $ 192,032 $ 20,795,777
Provision for income taxes $ (1,100,633 ) $ 101,320 $ (999,313 )
Net income $ 1,713,159 $ (155,632 ) $ 1,557,527
Earnings per share: Basic $ 0.03 $ 0.02
Earnings per share: Diluted $ 0.03 $ 0.02 Revenue Recognition: Cost of Staffing
Services: Cash and Cash Equivalents: Restricted Cash: Accounts Receivable and Allowance
for Doubtful Accounts: Property and Equipment: Workers’ Compensation Reserves: Goodwill and Other Intangible Assets: Fair Value of Financial Instruments: Income
Taxes: Earnings per Share: Diluted common shares outstanding were calculated
using the Treasury Stock Method and are as follows:
Fifty-Three Fifty-Two
Weeks
Ended Weeks
Ended
December
30, 2016 December
25, 2015
Weighted average number of common shares used in basic net income per common share 62,350,680 65,139,449
Dilutive
effects of stock options 744,774 955,719
Weighted average number of common shares used in diluted net income per common share 63,095,454 66,095,168 Share-Based
Compensation: Advertising
Costs: Concentrations: Long-lived asset impairment: Checks Issued and Outstanding: 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 For additional information see Note 11 - Commitments and Contingencies. Recent Accounting Pronounc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Other accounting standards that have been issued
by the Financial Accounting Standards Board or other standards-setting bodies are not expected to have a material impact on our
financial position, results of operations and cash flows. For period ended December 30, 2016, the adoption of other accounting
standards had no material impact on our financial positions, results of operations, or cash flows. </t>
  </si>
  <si>
    <t>2. NOTES RECEIVABLE</t>
  </si>
  <si>
    <t>Notes Receivable</t>
  </si>
  <si>
    <t xml:space="preserve">On May 22, 2015, we purchased a
10% Original Issue Discount Convertible Note originally issued by Labor Smart, Inc., a Nevada corporation, to Gemini Master
Fund, Ltd., a Cayman Islands corporation (the “Note”) for $175,000. The Note was issued by Labor Smart on March 27, 2014
in the principal amount of $220,000, bearing a 10% annual interest rate and with a maturity date of January 1, 2015. At the option of the holder, the Note, together
with any unpaid accrued interest, is convertible into shares of common stock of Labor Smart at a variable conversion price calculated
at 65% of the market price based on the average of the lowest volume weighted average price during the twenty trading day period
ending prior to the conversion date. On May 26, 2015, we provided to Labor Smart
a notice of default and demand for payment of $305,429 under the terms of the Note. We have filed suit in New York to collect all
unpaid principal, interest, penalties and collection costs. We plan to pursue all means available to collect amounts due under
the Note. At the present time, we do not own any shares
of stock of Labor Smart, Inc. Based on its most recent financial
statements available, there is substantial reason to doubt the ability of Labor Smart to repay the note. In its most recent
Form 10-Q filed on November 16, 2015, Labor Smart has reported an accumulated deficit of approximately $10.9 million, and
2015 year to date net loss of approximately $2.6 million. Based on Labor Smart’s financial condition we have concluded
that it is not probable the note will be repaid and we reduced the carrying value of the note to zero in the second quarter
of 2015. On June 27, 2016, Labor Smart filed its intention to terminate registration under the Securities and Exchange Act of
1934. The company fully reserved the note receivable during 2015 with a provision for $175,000. </t>
  </si>
  <si>
    <t>3. PROPERTY AND EQUIPMENT</t>
  </si>
  <si>
    <t>Property And Equipment</t>
  </si>
  <si>
    <t xml:space="preserve">The following table summarizes the book value
of the assets and accumulated depreciation and amortization at December 30, 2016 and December 25, 2015:
2016 2015
Leasehold improvements $ 341,993 $ 376,859
Vehicles and machinery 170,941 88,721
Furniture and fixtures 140,938 123,570
Computer hardware and licensed software 509,576 437,729
Accumulated depreciation (730,591 ) (618,222 )
Total property and equipment, net $ 432,857 $ 408,657 During the fiscal year ended December 30,
2016 and December 25, 2015, we recognized approximately $168,000 and $171,000, respectively, of depreciation and amortization expense
related to property and equipment. </t>
  </si>
  <si>
    <t>4. GOODWILL AND INTANGIBLE ASSETS</t>
  </si>
  <si>
    <t>Goodwill And Intangible Assets</t>
  </si>
  <si>
    <t xml:space="preserve">At least annually, or whenever events or
circumstances arise indicating an impairment may exist, we review goodwill for impairment. We are a single reporting unit
consisting of purchased on-demand labor stores, thus the analysis is conducted for the Company as a whole. Our goodwill
represents the consideration given for acquisitions in excess of the fair value of identifiable assets received. No provision
has been made for an impairment loss as of December 20, 2016 and December 25, 2015. During the fiscal year ended December 30, 2016,
we recognized approximately $130,000 of amortization expense related to intangible assets. On June 3, 2016, we purchased
substantially all of the assets of Hancock. In connection with the acquisition of Hancock, we identified and recognized
$1,277,568 in goodwill that we added to the remaining carrying amount of $2.5 million from the previous acquisitions. In
addition, we added $659,564 in acquired intangible assets. For additional information see Note 6 – Acquisitions </t>
  </si>
  <si>
    <t>5. ACCOUNT PURCHASE AGREEMENT &amp; LINE OF CREDIT FACILITY</t>
  </si>
  <si>
    <t>Account Purchase Agreement Line Of Credit Facility</t>
  </si>
  <si>
    <t xml:space="preserve">Our current financing agreement is an account
purchase agreement which allows us to sell eligible accounts receivable for 90% of the invoiced amount on a full recourse basis
up to the facility maximum, $14 million on December 30, 2016 and December 25, 2015. When the account is paid by our customers,
the remaining 10% is paid to us, less applicable fees and interest. Eligible accounts receivable are generally defined to include
accounts that are not more than ninety days past due. Pursuant to this agreement, at December
30, 2016, there was approximately $114,000 that was owed to us and at December 25, 2015 we owed approximately $480,000. In May 2016, we signed a new account
purchase agreement with our lender, Wells Fargo Bank, N.A. The current agreement bears interest at the Daily One Month London
Interbank Offered Rate plus 2.5% per annum. At December 30, 2016 the effective interest rate was 3.02%. Interest is payable
on the actual amount advanced. Additional charges include an annual facility fee equal to 0.50% of the facility threshold in
place and lockbox fees. As collateral for repayment of any and all obligations, we granted Wells Fargo Bank, N.A. a security
interest in our all of our property including, but not limited to, accounts receivable, intangible assets, contract rights,
deposit accounts, and other such assets. We also have a $5.7 million letter of credit
with Wells Fargo that secures our obligations to our workers’ compensation insurance carrier. For additional information related
to this letter of credit see Note 7 – Workers’ Compensation Insurance and Reserves The agreement requires that the sum of our unrestricted
cash plus net accounts receivable must at all times be greater than the sum of the amount outstanding under the agreement plus
accrued payroll and accrued payroll taxes. At December 30, 2016, and December 25, 2015 we were in compliance with this covenant. </t>
  </si>
  <si>
    <t>6. ACQUISITION</t>
  </si>
  <si>
    <t>Acquisition</t>
  </si>
  <si>
    <t>On June 3, 2016 we purchased substantially all
the assets of Hanwood Arkansas, LLC, an Arkansas limited liability company, and Hanwood Oklahoma, LLC, an Oklahoma limited liability
company. Together these companies operated as Hancock Staffing from stores located in Little Rock, Arkansas and Oklahoma City,
Oklahoma. We acquired all of the assets used in connection with the operation of the two staffing stores. In addition, we assumed
liabilities for future payments due under the leases for the two stores, amounts owed on motor vehicles acquired, and the amount
due on their receivables factoring line. This transaction was accounted for under the purchase method in accordance with FASB
Accounting Standards Codification Topic ASC 805, Business Combinations. The aggregate consideration paid for Hancock
was $2,617,189, paid as follows: (i) cash of $1,980,000; (ii) an unsecured one-year holdback obligation of $220,000; and (iii)
assumed liabilities of $417,189. In connection with the acquisition of Hancock,
we identified and recognized an intangible asset of $659,564 representing customer relationships and employment agreements/non-compete
agreements. The customer relationships are being amortized on a straight line basis over their estimated life of four (4) years,
the non-compete agreement is amortized over its two-year term. During the year ended December 30, 2016 we recognized amortization
expense of $129,521. We will recognize amortization expense of $222,036 in the fiscal year ending 2017, $155,367 in the fiscal
year ending 2018, $107,746 in the fiscal year 2019 and $44,894 in the fiscal year 2020. At December 30, 2016 the intangible asset
balance, net of accumulated amortization, was $530,043. The following table summarizes the estimated
fair values of the assets acquired and liabilities assumed at the date of acquisition, which have now been recorded in the financial
statements as of December 30, 2016:
Assets:
Current assets $ 587,833
Fixed assets 92,220
Intangible assets 659,564
Goodwill 1,277,568
$ 2,617,185
Liabilities:
Current liabilities $ 637,185
Net purchase price $ 1,980,000 The following table summarizes
the pro forma operations had the entities been acquired at the beginning of each year presented in the Consolidated
Statements of Income (in thousands):
2016 2015
Revenue $ 97,060 $ 96,813
Net income before income tax 1,847 3,101
Income tax (922 ) (1,203 )
Net income $ 925 $ 1,898
Revenue from the date of acquisition
through December 30, 2016 was approximately $4.5 million and has been included in the Consolidated
Statements of Income.</t>
  </si>
  <si>
    <t>7. WORKERS' COMPENSATION INSURANCE AND RESERVES</t>
  </si>
  <si>
    <t>Workers Compensation Insurance And Reserves</t>
  </si>
  <si>
    <t xml:space="preserve">On April 1, 2014, we changed our
workers’ compensation carrier to ACE American Insurance Company (“ACE”) in all states in which we operate
other than Washington and North Dakota. The ACE insurance policy is
a large deductible policy where we have primary responsibility for all claims made. ACE provides insurance for covered
losses and expenses in excess of $500,000 per incident. Under this high deductible program, we are largely self-insured. Per
our contractual agreements with ACE, we must provide a collateral deposit of $5.7 million, which is accomplished through a
letter of credit under our Account Purchase Agreement with Wells Fargo. For workers’ compensation claims originating in
Washington and North Dakota, we pay workers’ compensation insurance premiums and obtain full coverage under mandatory
State government administered programs. Our liability associated with claims in these jurisdictions is limited to the payment
of premiums. We also obtained full coverage in the state of New York under a policy issued by the State Fund of New York.
Accordingly, our consolidated financial statements reflect only the mandated workers’ compensation insurance premium
liability for workers’ compensation claims in these jurisdictions. On April 1, 2012 to March 31, 2014 our workers’
compensation carrier was Dallas National Insurance in all states in which we operate other than Washington, North Dakota and New
York. The Dallas National coverage was a large deductible policy where we have primary responsibility for claims under the policy.
Dallas National provided insurance for covered losses and expenses in excess of $350,000 per incident. Per our contractual agreements
with Dallas National, we made payments into, and maintain a balance of $1.8 million as a non-depleting deposit as collateral for
our self-insured claims. From April 1, 2011 to March 31, 2012, our workers’
compensation coverage was obtained through Zurich American Insurance Company (“Zurich”). The policy with Zurich was
a guaranteed cost plan under which all claims are paid by Zurich. Zurich provided workers’ compensation coverage in all states
in which we operate other than Washington and North Dakota. Prior to Zurich, we maintained workers’
compensation policies through AMS Staff Leasing II (“AMS”) for coverage in the non-monopolistic jurisdictions in which
we operate. The AMS coverage was a large deductible policy where we have primary responsibility for claims under the policy. Under
the AMS policies, we made payments into a risk pool fund to cover claims within our self-insured layer. Per our contractual agreements
for this coverage, we were originally required to maintain a deposit in the amount of $715,000. At December 30, 2016, our deposit
with AMS was approximately $698,000. For the two-year period prior to May 13, 2008,
our workers’ compensation coverage was obtained through policies issued by AIG. At December 30, 2016, our risk pool deposit
with AIG was approximately $400,000. As part of our large deductible workers’
compensation programs, our carriers require that we collateralize a portion of our future workers’ compensation obligations
in order to secure future payments made on our behalf. This collateral is typically in the form of cash and cash equivalents. At
December 30, 2016 and December 25, 2015, we had net cash collateral deposits of approximately $2.4 million and $2.6 million, respectively.
With the addition of the $5.7 million letter of credit, our cash and non-cash collateral totaled approximately $8.1 million at
December 30, 2016. The workers’ compensation risk pool deposits total $2.4 million as of December 30, 2016, consisting of
a current portion of $0.4 million and a long-term portion of $2.0 million. The long-term portion of the risk pool deposits is net
of an allowance of $0.5 million, which is determined to be impaired. This allowance is to reserve for the possibility that we would
not recover all of our risk pool deposits that we placed with our former workers’ compensation insurance carrier, Freestone
Insurance (formerly Dallas National Insurance Company.) Freestone Insurance was placed in receivership by the State of Delaware
in 2014. We continue to believe that we have a priority claim for the return of our collateral. However, the amount that will ultimately
be returned to us is still uncertain. See Note 11 – Commitments and Contingencies, Workers’ compensation expense for
temporary workers is recorded as a component of our cost of services and consists of the following components: changes in our
self-insurance reserves as determined by our third party actuary, actual claims paid, insurance premiums and administrative
fees, and premiums paid in monopolistic jurisdictions. Workers’ compensation expense for our temporary workers totaled
approximately $3.8 billion and $3.1 million for the fiscal years ended December 30, 2016 and December 25, 2015,
respectively. The following reflects the changes in our workers’
compensation deposits and our workers’ compensation claims liability during the fiscal years ended December 30, 2016 and
December 25, 2015:
2016 2015
Workers’ Compensation Deposits
Workers’ compensation deposits available at the beginning of the period $ 2,655,133 $ 2,904,633
Additional workers’ compensation deposits made during the period 9,105 69,131
Deposits applied to payment of claims during the period (3,098 ) (68,631 )
Reserve Allowance (250,000 ) (250,000 )
Deposits available for future claims at the end of the period $ 2,411,140 $ 2,655,133
Workers’ Compensation Claims Liability
Estimated future claims liabilities at the beginning of the period $ 3,433,438 $ 3,628,302
Claims paid during the period (2,197,128 ) (2,532,179 )
Additional future claims liabilities recorded during the period 1,470,391 2,337,315
Estimated future claims liabilities at the end of the period $ 2,706,701 $ 3,433,438 The workers’ compensation risk pool deposits
are classified as current and non-current assets on the consolidated balance sheet based upon management’s estimate of when
the related claims liabilities will be paid. The deposits have not been discounted to present value in the accompanying consolidated
financial statements. All liabilities associated with our workers’ compensation claims are fully reserved on our consolidated
balance sheet. The following table summarizes financial
assets measured at fair value on a non-recurring basis using significant unobservable inputs (Level 3) to measure fair value at
December 31:
2016 2015
Freestone Workers compensation deposits $ 1,997,798 $ 2,247,798 During the years ended December 30, 2016
and December 25, 2015, certain workers compensation deposits were re-measured and reported at fair value through a specific valuation
allowance based upon the fair value of the underlying collateral based on collateral
valuations utilizing Level 3 valuation inputs as follows:
2016 2015
Carrying value of impaired deposits $ 2,497,798 $ 2,497,798
Specific valuation allowance allocations (500,000 ) (250,000)
Fair value of impaired deposits $ 1,997,798 $ 2,247,798 The estimation process for the Level 3
investment involves the use of a cash-flow methodology and other market valuation techniques involving management judgment. </t>
  </si>
  <si>
    <t>8. STOCKHOLDERS EQUITY</t>
  </si>
  <si>
    <t>Issuance of Common Stock: In December 2015, we approved the issuance of
100,000 shares of common stock valued at $49,000 to our Board of Directors for partial payment of their services. The following warrants for our common stock
were issued and outstanding on December 30, 2016 and December 25, 2015:
2016 2015
Warrants outstanding at beginning of year — 1,375,000
Expired — (1,375,000 )
Exercised — —
Warrants outstanding at the end of the year — — The warrants outstanding at December 26, 2014
expired unexercised on April 15, 2015. Stock
Repurchase:
Approximate
dollar
Total
number of value
of shares that
Total Shares Average
Price Shares
purchased As part of publicly may
yet be purchased
Purchased Per
Share Announced
plan under
the plan
Period
1 (December 26, 2015 to January 22, 2016) 162,037 $ 0.44 2,491,589 $ 3,522,252
Period
2 (January 23, 2016 to February19, 2016) 174,300 $ 0.45 2,665,889 $ 3,440,816
Period
3 (February 20, 2016 to March 25, 2016) 166,500 $ 0.43 2,832,389 $ 3,367,430
Period
4 (March 26, 2016 to April 22, 2016) 329,961 $ 0.41 3,162,350 $ 3,239,059
Period
5 (April 23, 2016 to May 20, 2016) 264,563 $ 0.44 3,426,913 $ 3,122,455
Period
6 (May 21, 2016 to June 24, 2016) 1,066,103 $ 0.38 4,493,016 $ 2,713,809
Period
7 (June 25, 2016 to July 22, 2016) 301,500 $ 0.41 4,794,516 $ 2,588,905
Period
8 (July 23, 2016 to August 19, 2016) 177,407 $ 0.41 4,971,923 $ 2,516,529
Period 9 (August 20, 2016 to September 23, 2016) 760,012 $ 0.40 5,731,935 $ 2,213,622
Period 10 (September 24, 2016 to October 21, 2016) 116,093 $ 0.37 5,848,028 $ 2,170,105
Period
11 (October 22, 2016 to November 25, 2016) 242,400 $ 0.35 6,090,428 $ 2,085,761
Period 12 (November 26, 2016 to December 30, 2016) 59,400 $ 0.36 6,149,828 $ 2,064,377
Total 3,820,276 $ 0.40 6,149,828 $ 2,064,377 Redemption of Employee Stock Options:</t>
  </si>
  <si>
    <t>9. STOCK BASED COMPENSATION</t>
  </si>
  <si>
    <t>Disclosure of Compensation Related Costs, Share-based Payments [Abstract]</t>
  </si>
  <si>
    <t xml:space="preserve">Employee Stock Incentive Plan: Command Center, Inc. 2016 Stock Incentive
Plan, During 2015 we granted 300,000 stock options
to employees. The options were granted with an exercise price of the fair market on the date of grant, seven year life and vesting
over four years from the date of grant. During 2014 we granted 785,000 shares of restricted
common stock to employees. The shares vest one year from the date of grant if the grantee is still employed by our company. In
2015, 581,500 of these shares vested; the remaining 203,500 shares were forfeited. In 2016, 276,500 of the vested shares were issued
to the respective grantees. The remaining 305,000 shares will be issued to the respective grantees in 2017.
Number
of Weighted
Average Weighted
Average
Shares
Under Exercise
Price Grant
Date Fair
Options Per
Share Value
Outstanding
December 26, 2014 4,266,500 $ 0.38 $ 0.25
Granted 300,000 0.70 0.31
Forfeited (50,875 ) 0.41 0.28
Expired (81,125 ) 0.35 0.28
Exercised (801,000 ) 0.20 0.16
Outstanding
December 25, 2015 3,633,500 0.45 0.28
Granted 105,000 0.49 0.32
Forfeited (940,500 ) 0.61 0.39
Expired (300,000 ) 0.70 0.46
Exercised — — —
Outstanding December 30, 2016 2,498,000 $ 0.36 $ 0.24 The fair value of each option award is estimated
on the date of grant using the Black-Scholes pricing model. Expected volatility is based on historical annualized volatility of
our stock. The expected term of options granted represents the period of time that options granted are expected to be outstanding.
The risk-free rate is based upon the U.S. Treasury yield curve in effect at the time of grant. Currently we do not foresee the
payment of dividends in the near term. The assumptions used to calculate the fair value are as follows:
2016 2015
Expected term (years) 5.5 5.5
Expected volatility 41.3 % 41.3 %
Dividend yield 0.0 % 0.0 %
Risk-free rate 1.5 % 1.5 % Under the fair value recognition provisions
of the Accounting Standards Codification, share-based compensation cost is measured at the grant date based on the value of the
award and is recognized as an expense over the vesting period using the straight-line method of amortization. The expected post
vesting exercise rate was determined based on an estimated annual turnover percentage of 15%. During the fiscal year ended December
30, 2016 and December 25, 2015, we recognized share-based compensation expense of approximately $147,000 and $742,000, respectively,
relating to the issuance of stock options and stock grants. The following table reflects a summary of our
non-vested stock options outstanding at December 26, 2014 and changes during the fiscal years ended December 25, 2015 and
December 30, 2016:
Weighted
Average Weighted
Average
Number
of Exercise
Price Grant
Date Fair
Options Per
Share Value
Non-vested December 26, 2014 2,666,125 $ 0.46 $ 0.28
Granted 300,000 0.70 0.31
Vested (963,366 ) 0.46 0.28
Forfeited (40,875 ) 0.41 0.33
Non-vested
December 25, 2015 1,961,884 0.50 0.28
Granted 105,000 0.49 0.39
Vested (741,884 ) 0.43 0.30
Forfeited (687,500 ) 0.59 0.41
Non-vested
December 30, 2016 637,500 $ 0.40 $ 0.27 As of December 30, 2016, there was unrecognized
share-based compensation expense totaling approximately $38,854 relating to non-vested options that will be recognized over the
next 3 years. The following summarizes information about the
stock options outstanding at December 30, 2016:
Weighted
Average
Weighted
Average Remaining
Number
of Shares Exercise
Price Contractual
Life Aggregate
Intrinsic
Under
Options Per
Share (years) Value
Outstanding 2,498,000 $ 0.36 4.02 $ 279,000
Exercisable 1,860,500 $ 0.35 4.61 $ 209,250
Options Outstanding Options Exercisable
Range of exercise prices Number of Shares Outstanding Weighted Average Contractual Life Number of Shares Exercisable Weighted Average Contractual Life
0.20 – 0.41 1,818,000 5.1 1,443,000 5.1
0.67 – 0.73 680,000 4.8 417,500 4.8
2,498,000 1,860,500
The intrinsic value of outstanding and
expected stock options as of December 30, 2016 is approximately $240,000. Under the employment agreement entered
into with Colette Pieper, our CFO, on September 2, 2016, we are obligated to award to her unvested options to acquire 500,000 shares
of Command Center common stock. When granted, the options will vest in four equal installments of 125,000 shares each. As of December
30, 2016, and also as of the date of this report, the options have not yet been granted. Employee Stock Purchase Plan: </t>
  </si>
  <si>
    <t>10. INCOME TAX</t>
  </si>
  <si>
    <t>Income Tax</t>
  </si>
  <si>
    <t xml:space="preserve">The provision for deferred income taxes is comprised
of the following:
December 30 , 2016 December 25, 2015
Current:
Federal $ 22,757 $ 15,114
State 52,795 160,729
Deferred:
Federal 522,740 704,762
State 223,743 118,708
Provision for income taxes $ 822,035 $ 999,313 Deferred income taxes reflect the net tax effects
of temporary differences between the carrying amounts of assets and liabilities for financial reporting purposes and the amounts
used for income tax purposes. Significant components of our deferred taxes are as follows:
December 30 , 2016 December 25, 2015
Deferred tax assets and liabilities
Net operating loss (NOL) $ 322,300 $ 837,236
Accrued vacation 50,925 40,850
Workers’ compensation claims liability 1,015,873 1,353,851
Depreciation 181,913 160,019
Bad debt reserve 337,559 249,581
Deferred rent 32,322 33,053
Stock compensation (Restricted Stock) 60,689 —
Charitable contribution 6,379 —
Other accruals — 101,320
AMT credit 308,814 287,346
Total deferred tax asset 2,316,774 3,063,256
Valuation allowance — —
Net deferred tax asset $ 2,316,774 $ 3,063,256 Our federal and state net operating loss carryover
of approximately $0.9 million will expire in the years 2028 through 2031. Our charitable contribution carryover will expire in
the years 2017 through 2018. Management estimates that our combined
federal and state tax rates will be approximately 37.5%, net of federal benefit on state income taxes. The items accounting
for the difference between income taxes computed at the statutory federal income tax rate and the income taxes reported on
the statements of income are as follows:
December 30 , 2016 December 25, 2015
Income tax expense based on statutory rate $ 544,603 34 % $ 576,742 34 %
Permanent differences 64,151 4 % 246,264 15 %
State income taxes expense net of federal taxes 258,588 16 % 224,789 13 %
Change in valuation allowance — 0 % — 0 %
Other (45,307 ) (3 %) (48,482 ) (3 %)
Total taxes (benefits) on income $ 822,035 51 % $ 999,313 59 % We have analyzed our filing positions
in all jurisdictions where we are required to file income tax returns and found no positions that would require a liability
for unrecognized income tax benefits to be recognized. We are subject to possible tax examinations for the years 2012
through 2016. We deduct interest and penalties as interest expense on the consolidated financial statements. During the year
ended December 30, 2016, the Company reduced the net tax rate applied for state income tax purposes from 5.3% to 3.5%
resulting in a decrease in deferred tax asset and an increase in sate income tax expense of approximately $120,000. </t>
  </si>
  <si>
    <t>11. COMMITMENTS AND CONTINGENCIES</t>
  </si>
  <si>
    <t>Commitments And Contingencies</t>
  </si>
  <si>
    <t>We presently lease office space for
our corporate headquarters in Lakewood, Colorado. In April 2015, we executed the lease on this facility for a sixty-four
month term, beginning September 1, 2015 and expiring December 31, 2020, with an option to renew for two additional five-year
extensions. We pay approximately $10,800 per month for our office space with annual increases of approximately 3% which
includes typical triple net charges for property taxes, insurance and maintenance. We own all of the office furniture and
equipment used in our corporate headquarters. We also lease the facilities for all of our
store locations. All of these facilities are leased at market rates that vary in amount depending on location. Each store is between
1,000 and 5,000 square feet, depending on location and market conditions. Operating leases:
Operating
Lease
Year Obligation
2017 $ 858,086
2018 569,374
2019 369,385
2020 213,850
2021 —
Thereafter —
$ 2,010,695 Total
lease expense for the fiscal years ended December 30, 2016 and December 25, 2015 was approximately $1.4 million and $1.5 million,
respectively. Legal Proceedings: Freestone Insurance Company Liquidation: From about July 1, 2008 until April 1, 2011,
in most states our workers’ compensation coverage was provided under an agreement with AMS Staff Leasing II, through a master
policy with Dallas National. During this time period, we deposited approximately $500,000 with an affiliate of Dallas National
for collateral related to the coverage through AMS Staff Leasing II. Claims that remain open from this time period have also been
distributed by the receiver to the state guaranty funds. In one instance, the State of Minnesota has denied liability for payment
of a workers’ compensation claim that arose in 2010 and is in excess of our deductible. In the first quarter of 2016,
we settled the individual workers’ compensation case and have legally challenged the State’s denial of liability. During the second quarter of 2015, the receiver
requested court authorization to disburse funds to the state guaranty funds. We and other depositors of collateral with Freestone
objected and asked the court to block the disbursements until a full accounting of the assets and liabilities of Freestone is provided.
Distribution of funds by the receiver to the state guaranty funds remains on hold. As a result of these developments, during the
second quarters of each 2015 and 2016 we recorded reserves of $250,000 on the deposit balance, for a total reserve of $500,000.
We review these deposits at each balance sheet date and as of December 30, 2016, we did not need to make an adjustment to our deposit
balance. On July 5, 2016, the receiver filed the First
Accounting for the period April 28, 2014 through December 31, 2015 with the Delaware Court of Chancery. The First Accounting does
not clarify the issues with respect to the collateral claims, priorities and return of collateral. In the accounting, the Receiver
reports total assets consisting of cash and cash equivalents of $87.7 million as of December 31, 2015. In late 2015, we filed timely proofs of claim
with the receiver. One proof of claim is filed as a priority claim seeking return of the full amount of our collateral deposits.
The other proof of claim is a general claim covering non-collateral items. We believe that our claim to the return of our collateral
is a priority claim in the liquidation proceeding and that our collateral should be returned to us. However, if it is ultimately
determined that our claim is not a priority claim or if there are insufficient assets in the liquidation to satisfy the priority
claims, we may not receive any or all of our collateral.</t>
  </si>
  <si>
    <t>1. SUMMARY OF SIGNIFICANT ACCOUNTING POLICIES (Policies)</t>
  </si>
  <si>
    <t>Summary Of Significant Accounting Policies Policies</t>
  </si>
  <si>
    <t>Description of Business</t>
  </si>
  <si>
    <t>Description of Business:</t>
  </si>
  <si>
    <t>Basis of Presentation</t>
  </si>
  <si>
    <t xml:space="preserve">Basis of Presentation: </t>
  </si>
  <si>
    <t>Use of Estimates</t>
  </si>
  <si>
    <t xml:space="preserve">Use of Estimates: </t>
  </si>
  <si>
    <t>Fiscal Year End</t>
  </si>
  <si>
    <t xml:space="preserve">Fiscal Year End: </t>
  </si>
  <si>
    <t>Reclassifications</t>
  </si>
  <si>
    <t xml:space="preserve">Reclassifications: </t>
  </si>
  <si>
    <t>Revisions</t>
  </si>
  <si>
    <t xml:space="preserve">Revisions: Pursuant to the guidance of Staff Accounting Bulletin
(“SAB”) No. 99, Materiality, the Company concluded that the errors were not material to any of its prior year consolidated
financial statements. The accompanying consolidated statement of operations for the year ended December 25, 2015 includes a cumulative
revision relating to these misstatements. These revisions did not have any material effect on income
from operations, net income, cash flows, or non-GAAP reporting metrics nor did they affect the Company’s past
compliance with debt covenants. These misstatements had no effect on our cash balances. The following table compares previously
reported balances to revised balances as of December 25, 2015 and for the year ended December 25, 2015.
Balance Sheet Changes Previously Reported Adjustment 2015 revised
Deferred tax asset $ 2,961,936 $ 101,320 $ 3,063,256
Accounts payable $ 304,009 $ 256,952 $ 560,961
Accumulated deficit $ (38,175,098 ) $ (155,632 ) $ (38,330,730 )
Statement of Operations changes
Cost of staffing services $ 64,733,358 $ 159,290 $ 64,892,648
Selling, general, and administrative expenses $ 20,603,745 $ 192,032 $ 20,795,777
Provision for income taxes $ (1,100,633 ) $ 101,320 $ (999,313 )
Net income $ 1,713,159 $ (155,632 ) $ 1,557,527
Earnings per share: Basic $ 0.03 $ 0.02
Earnings per share: Diluted $ 0.03 $ 0.02 </t>
  </si>
  <si>
    <t>Revenue Recognition</t>
  </si>
  <si>
    <t xml:space="preserve">Revenue Recognition: </t>
  </si>
  <si>
    <t>Cost of Staffing Services</t>
  </si>
  <si>
    <t xml:space="preserve">Cost of Staffing Services: </t>
  </si>
  <si>
    <t>Cash and Cash Equivalents</t>
  </si>
  <si>
    <t xml:space="preserve">Cash and Cash Equivalents: </t>
  </si>
  <si>
    <t>Restricted Cash</t>
  </si>
  <si>
    <t xml:space="preserve">Restricted Cash: </t>
  </si>
  <si>
    <t>Accounts Receivable and Allowance for Doubtful Accounts</t>
  </si>
  <si>
    <t xml:space="preserve">Accounts Receivable and Allowance for
Doubtful Accounts: </t>
  </si>
  <si>
    <t>Property and Equipment</t>
  </si>
  <si>
    <t xml:space="preserve">Property and Equipment: </t>
  </si>
  <si>
    <t>Workers' Compensation Reserves</t>
  </si>
  <si>
    <t xml:space="preserve">Workers’ Compensation Reserves: </t>
  </si>
  <si>
    <t>Goodwill and Other Intangible Assets</t>
  </si>
  <si>
    <t xml:space="preserve">Goodwill and Other Intangible Assets: </t>
  </si>
  <si>
    <t>Fair Value of Financial Instruments</t>
  </si>
  <si>
    <t xml:space="preserve">Fair Value of Financial Instruments: </t>
  </si>
  <si>
    <t>Income Taxes</t>
  </si>
  <si>
    <t xml:space="preserve">Income
Taxes: </t>
  </si>
  <si>
    <t>Earnings per Share</t>
  </si>
  <si>
    <t xml:space="preserve">Earnings per Share: Diluted common shares outstanding were calculated
using the Treasury Stock Method and are as follows:
Fifty-Three Fifty-Two
Weeks
Ended Weeks
Ended
December
30, 2016 December
25, 2015
Weighted average number of common shares used in basic net income per common share 62,350,680 65,139,449
Dilutive
effects of stock options 744,774 955,719
Weighted average number of common shares used in diluted net income per common share 63,095,454 66,095,168 </t>
  </si>
  <si>
    <t>Share-Based Compensation</t>
  </si>
  <si>
    <t xml:space="preserve">Share-Based
Compensation: </t>
  </si>
  <si>
    <t>Advertising Costs</t>
  </si>
  <si>
    <t xml:space="preserve">Advertising
Costs: </t>
  </si>
  <si>
    <t>Concentrations</t>
  </si>
  <si>
    <t xml:space="preserve">Concentrations: </t>
  </si>
  <si>
    <t>Long-lived asset impairment</t>
  </si>
  <si>
    <t xml:space="preserve">Long-lived asset impairment: </t>
  </si>
  <si>
    <t>Checks Issued and Outstanding</t>
  </si>
  <si>
    <t xml:space="preserve">Checks Issued and Outstanding: </t>
  </si>
  <si>
    <t>Fair Value Measures</t>
  </si>
  <si>
    <t xml:space="preserve">Fair Value Mea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Our financial instruments consist principally
of a contingent liability. </t>
  </si>
  <si>
    <t>Recent Accounting Pronouncements</t>
  </si>
  <si>
    <t xml:space="preserve">Recent Accounting Pronouncements: In May 2014, the FASB issued new revenue recognition
guidance under ASU 2014-09 that will supersede the existing revenue recognition guidance under U.S. Generally Accepted Accounting
Principles (“GAAP”). The new standard focuses on creating a single source of revenue guidance for revenue arising from
contracts with customers for all industries. The objective of the new standard is for companies to recognize revenue when it transfers
the promised goods or services to its customers at an amount that represents what the company expects to be entitled to in exchange
for those goods or services. In July 2015, the FASB deferred the effective date by one year (ASU 2015-14). This ASU will now be
effective for annual periods, and interim periods within those annual periods, beginning on or after December 15, 2017. Early adoption
is permitted, but not before the original effective date of December 15, 2016. Since the issuance of the original standard, the
FASB has issued several other subsequent updates including the following: 1) clarification of the implementation guidance on principal
versus agent considerations (ASU 2016-08); 2) further guidance on identifying performance obligations in a contract as well as
clarifications on the licensing implementation guidance (ASU 2016-10); 3) rescission of several SEC Staff Announcements that are
codified in Topic 605 (ASU 2016-11); and 4) additional guidance and practical expedients in response to identified implementation
issues (ASU 2016-12). The new standard will be effective for us beginning January 1, 2018 and we expect to implement the standard
with the modified retrospective approach, which recognizes the cumulative effect of application recognized on that date. We are
evaluating the impact of adoption on our consolidated results of operations, consolidated financial position and cash flows. In February 2016, the FASB issued ASU 2016-02
amending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This ASU is effective for annual periods,
and interim periods within those annual periods, beginning after December 15, 2018 and requires modified retrospective application.
Early adoption is permitted. We are currently evaluating the impact of the new guidance on our consolidated financial statements
and related disclosures.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We are currently evaluating the impact of the new guidance on our consolidated financial statements
and related disclosures. In March 2016, the FASB issued ASU 2016-08,
Revenue from Contracts with Customers (Topic 606): Principal versus Agent Considerations (Reporting Revenue Gross versus Net) In June 2016, the FASB issued ASU 2016-13, Financial
Instruments - Credit Losses In August 2016, the FASB issued ASU 2016-15,
Statement of Cash Flows (Topic 230): Classification of Certain Cash Receipts and Cash Payments Other accounting standards that have been issued
by the Financial Accounting Standards Board or other standards-setting bodies are not expected to have a material impact on our
financial position, results of operations and cash flows. For period ended December 30, 2016, the adoption of other accounting
standards had no material impact on our financial positions, results of operations, or cash flows. </t>
  </si>
  <si>
    <t>1. SUMMARY OF SIGNIFICANT ACCOUNTING POLICIES (Tables)</t>
  </si>
  <si>
    <t>Summary Of Significant Accounting Policies Tables</t>
  </si>
  <si>
    <t>Prior period adjustments</t>
  </si>
  <si>
    <t xml:space="preserve">Balance Sheet Changes Previously Reported Adjustment 2015 revised
Deferred tax asset $ 2,961,936 $ 101,320 $ 3,063,256
Accounts payable $ 304,009 $ 256,952 $ 560,961
Accumulated deficit $ (38,175,098 ) $ (155,632 ) $ (38,330,730 )
Statement of Operations changes
Cost of staffing services $ 64,733,358 $ 159,290 $ 64,892,648
Selling, general, and administrative expenses $ 20,603,745 $ 192,032 $ 20,795,777
Provision for income taxes $ (1,100,633 ) $ 101,320 $ (999,313 )
Net income $ 1,713,159 $ (155,632 ) $ 1,557,527
Earnings per share: Basic $ 0.03 $ 0.02
Earnings per share: Diluted $ 0.03 $ 0.02 </t>
  </si>
  <si>
    <t>Schedule of earnings per share</t>
  </si>
  <si>
    <t xml:space="preserve">Fifty-Three Fifty-Two
Weeks
Ended Weeks
Ended
December
30, 2016 December
25, 2015
Weighted average number of common shares used in basic net income per common share 62,350,680 65,139,449
Dilutive
effects of stock options 744,774 955,719
Weighted average number of common shares used in diluted net income per common share 63,095,454 66,095,168 </t>
  </si>
  <si>
    <t>3. PROPERTY AND EQUIPMENT (Tables)</t>
  </si>
  <si>
    <t>Property And Equipment Tables</t>
  </si>
  <si>
    <t>Summary of property, plant and equipment</t>
  </si>
  <si>
    <t xml:space="preserve">2016 2015
Leasehold improvements $ 341,993 $ 376,859
Vehicles and machinery 170,941 88,721
Furniture and fixtures 140,938 123,570
Computer hardware and licensed software 509,576 437,729
Accumulated depreciation (730,591 ) (618,222 )
Total property and equipment, net $ 432,857 $ 408,657 </t>
  </si>
  <si>
    <t>6. ACQUISITION (Tables)</t>
  </si>
  <si>
    <t>Acquisition Tables</t>
  </si>
  <si>
    <t>Fair values of the assets acquired and liabilities assumed</t>
  </si>
  <si>
    <t xml:space="preserve">Assets:
Current assets $ 587,833
Fixed assets 92,220
Intangible assets 659,564
Goodwill 1,277,568
$ 2,617,185
Liabilities:
Current liabilities $ 637,185
Net purchase price $ 1,980,000 </t>
  </si>
  <si>
    <t>Pro forma operations</t>
  </si>
  <si>
    <t>2016 2015
Revenue $ 97,060 $ 96,813
Net income before income tax 1,847 3,101
Income tax (922 ) (1,203 )
Net income $ 925 $ 1,898</t>
  </si>
  <si>
    <t>7. WORKERS' COMPENSATION INSURANCE AND RESERVES (Tables)</t>
  </si>
  <si>
    <t>Workers Compensation Insurance And Reserves Tables</t>
  </si>
  <si>
    <t>Changes in workers’ compensation deposits and liabilities</t>
  </si>
  <si>
    <t xml:space="preserve">2016 2015
Workers’ Compensation Deposits
Workers’ compensation deposits available at the beginning of the period $ 2,655,133 $ 2,904,633
Additional workers’ compensation deposits made during the period 9,105 69,131
Deposits applied to payment of claims during the period (3,098 ) (68,631 )
Reserve Allowance (250,000 ) (250,000 )
Deposits available for future claims at the end of the period $ 2,411,140 $ 2,655,133
Workers’ Compensation Claims Liability
Estimated future claims liabilities at the beginning of the period $ 3,433,438 $ 3,628,302
Claims paid during the period (2,197,128 ) (2,532,179 )
Additional future claims liabilities recorded during the period 1,470,391 2,337,315
Estimated future claims liabilities at the end of the period $ 2,706,701 $ 3,433,438 </t>
  </si>
  <si>
    <t>Financial assets measured at fair value on a non-recurring basis</t>
  </si>
  <si>
    <t xml:space="preserve">2016 2015
Freestone Workers compensation deposits $ 1,997,798 $ 2,247,798 </t>
  </si>
  <si>
    <t>Level 3 valuation inputs</t>
  </si>
  <si>
    <t xml:space="preserve">2016 2015
Carrying value of impaired deposits $ 2,497,798 $ 2,497,798
Specific valuation allowance allocations (500,000 ) (250,000)
Fair value of impaired deposits $ 1,997,798 $ 2,247,798 </t>
  </si>
  <si>
    <t>8. STOCKHOLDERS EQUITY (Tables)</t>
  </si>
  <si>
    <t>Stock warrants</t>
  </si>
  <si>
    <t xml:space="preserve">2016 2015
Warrants outstanding at beginning of year — 1,375,000
Expired — (1,375,000 )
Exercised — —
Warrants outstanding at the end of the year — — </t>
  </si>
  <si>
    <t>Common stock purchases</t>
  </si>
  <si>
    <t xml:space="preserve">Approximate
dollar
Total
number of value
of shares that
Total Shares Average
Price Shares
purchased As part of publicly may
yet be purchased
Purchased Per
Share Announced
plan under
the plan
Period
1 (December 26, 2015 to January 22, 2016) 162,037 $ 0.44 2,491,589 $ 3,522,252
Period
2 (January 23, 2016 to February19, 2016) 174,300 $ 0.45 2,665,889 $ 3,440,816
Period
3 (February 20, 2016 to March 25, 2016) 166,500 $ 0.43 2,832,389 $ 3,367,430
Period
4 (March 26, 2016 to April 22, 2016) 329,961 $ 0.41 3,162,350 $ 3,239,059
Period
5 (April 23, 2016 to May 20, 2016) 264,563 $ 0.44 3,426,913 $ 3,122,455
Period
6 (May 21, 2016 to June 24, 2016) 1,066,103 $ 0.38 4,493,016 $ 2,713,809
Period
7 (June 25, 2016 to July 22, 2016) 301,500 $ 0.41 4,794,516 $ 2,588,905
Period
8 (July 23, 2016 to August 19, 2016) 177,407 $ 0.41 4,971,923 $ 2,516,529
Period 9 (August 20, 2016 to September 23, 2016) 760,012 $ 0.40 5,731,935 $ 2,213,622
Period 10 (September 24, 2016 to October 21, 2016) 116,093 $ 0.37 5,848,028 $ 2,170,105
Period
11 (October 22, 2016 to November 25, 2016) 242,400 $ 0.35 6,090,428 $ 2,085,761
Period 12 (November 26, 2016 to December 30, 2016) 59,400 $ 0.36 6,149,828 $ 2,064,377
Total 3,820,276 $ 0.40 6,149,828 $ 2,064,377 </t>
  </si>
  <si>
    <t>9. STOCK BASED COMPENSATION (Tables)</t>
  </si>
  <si>
    <t>Share-based Compensation [Abstract]</t>
  </si>
  <si>
    <t>Schedule of stock options outstanding</t>
  </si>
  <si>
    <t xml:space="preserve">Number
of Weighted
Average Weighted
Average
Shares
Under Exercise
Price Grant
Date Fair
Options Per
Share Value
Outstanding
December 26, 2014 4,266,500 $ 0.38 $ 0.25
Granted 300,000 0.70 0.31
Forfeited (50,875 ) 0.41 0.28
Expired (81,125 ) 0.35 0.28
Exercised (801,000 ) 0.20 0.16
Outstanding
December 25, 2015 3,633,500 0.45 0.28
Granted 105,000 0.49 0.32
Forfeited (940,500 ) 0.61 0.39
Expired (300,000 ) 0.70 0.46
Exercised — — —
Outstanding December 30, 2016 2,498,000 $ 0.36 $ 0.24 </t>
  </si>
  <si>
    <t>Fair value assumptions</t>
  </si>
  <si>
    <t>2016 2015
Expected term (years) 5.5 5.5
Expected volatility 41.3 % 41.3 %
Dividend yield 0.0 % 0.0 %
Risk-free rate 1.5 % 1.5 %</t>
  </si>
  <si>
    <t>Nonvested stock options outstanding</t>
  </si>
  <si>
    <t xml:space="preserve">Weighted
Average Weighted
Average
Number
of Exercise
Price Grant
Date Fair
Options Per
Share Value
Non-vested December 26, 2014 2,666,125 $ 0.46 $ 0.28
Granted 300,000 0.70 0.31
Vested (963,366 ) 0.46 0.28
Forfeited (40,875 ) 0.41 0.33
Non-vested
December 25, 2015 1,961,884 0.50 0.28
Granted 105,000 0.49 0.39
Vested (741,884 ) 0.43 0.30
Forfeited (687,500 ) 0.59 0.41
Non-vested
December 30, 2016 637,500 $ 0.40 $ 0.27 </t>
  </si>
  <si>
    <t>Summary of stock options outstanding</t>
  </si>
  <si>
    <t xml:space="preserve">Weighted
Average
Weighted
Average Remaining
Number
of Shares Exercise
Price Contractual
Life Aggregate
Intrinsic
Under
Options Per
Share (years) Value
Outstanding 2,498,000 $ 0.36 4.02 $ 279,000
Exercisable 1,860,500 $ 0.35 4.61 $ 209,250 </t>
  </si>
  <si>
    <t>Summary of stock by price range</t>
  </si>
  <si>
    <t>Options Outstanding Options Exercisable
Range of exercise prices Number of Shares Outstanding Weighted Average Contractual Life Number of Shares Exercisable Weighted Average Contractual Life
0.20 – 0.41 1,818,000 5.1 1,443,000 5.1
0.67 – 0.73 680,000 4.8 417,500 4.8
2,498,000 1,860,500</t>
  </si>
  <si>
    <t>10. INCOME TAX (Tables)</t>
  </si>
  <si>
    <t>Income Tax Tables</t>
  </si>
  <si>
    <t>Provision for deferred income taxes</t>
  </si>
  <si>
    <t xml:space="preserve">December 30 , 2016 December 25, 2015
Current:
Federal $ 22,757 $ 15,114
State 52,795 160,729
Deferred:
Federal 522,740 704,762
State 223,743 118,708
Provision for income taxes $ 822,035 $ 999,313 </t>
  </si>
  <si>
    <t>Components of deferred taxes</t>
  </si>
  <si>
    <t xml:space="preserve">December 30 , 2016 December 25, 2015
Deferred tax assets and liabilities
Net operating loss (NOL) $ 322,300 $ 837,236
Accrued vacation 50,925 40,850
Workers’ compensation claims liability 1,015,873 1,353,851
Depreciation 181,913 160,019
Bad debt reserve 337,559 249,581
Deferred rent 32,322 33,053
Stock compensation (Restricted Stock) 60,689 —
Charitable contribution 6,379 —
Other accruals — 101,320
AMT credit 308,814 287,346
Total deferred tax asset 2,316,774 3,063,256
Valuation allowance — —
Net deferred tax asset $ 2,316,774 $ 3,063,256 </t>
  </si>
  <si>
    <t>Schedule of Effective Income Tax Rate Reconciliation</t>
  </si>
  <si>
    <t>December 30 , 2016 December 25, 2015
Income tax expense based on statutory rate $ 544,603 34 % $ 576,742 34 %
Permanent differences 64,151 4 % 246,264 15 %
State income taxes expense net of federal taxes 258,588 16 % 224,789 13 %
Change in valuation allowance — 0 % — 0 %
Other (45,307 ) (3 %) (48,482 ) (3 %)
Total taxes (benefits) on income $ 822,035 51 % $ 999,313 59 %</t>
  </si>
  <si>
    <t>11. COMMITMENTS AND CONTINGENCIES (Tables)</t>
  </si>
  <si>
    <t>Commitments And Contingencies Tables</t>
  </si>
  <si>
    <t>Future minimum operating lease obligations</t>
  </si>
  <si>
    <t xml:space="preserve">Operating
Lease
Year Obligation
2017 $ 858,086
2018 569,374
2019 369,385
2020 213,850
2021 —
Thereafter —
$ 2,010,695 </t>
  </si>
  <si>
    <t>1. SUMMARY OF SIGNIFICANT ACCOUNTING POLICIES (Details) - USD ($)</t>
  </si>
  <si>
    <t>Balance Sheet Changes</t>
  </si>
  <si>
    <t>Statement of Operations changes</t>
  </si>
  <si>
    <t>Earnings per share: Basic</t>
  </si>
  <si>
    <t>Earnings per share: Diluted</t>
  </si>
  <si>
    <t>Previously Reported</t>
  </si>
  <si>
    <t>Adjustment</t>
  </si>
  <si>
    <t>1. SUMMARY OF SIGNIFICANT ACCOUNTING POLICIES (Details 1) - shares</t>
  </si>
  <si>
    <t>Summary Of Significant Accounting Policies Details 1</t>
  </si>
  <si>
    <t>Weighted average number of common shares used in basic net income per common share</t>
  </si>
  <si>
    <t>Dilutive effects of stock options</t>
  </si>
  <si>
    <t>Weighted average number of common shares used in diluted net income per common share</t>
  </si>
  <si>
    <t>1. SUMMARY OF SIGNIFICANT ACCOUNTING POLICIES (Details Narrative)</t>
  </si>
  <si>
    <t>Dec. 30, 2016USD ($)Integershares</t>
  </si>
  <si>
    <t>Dec. 25, 2015USD ($)shares</t>
  </si>
  <si>
    <t>Stores in operation | Integer</t>
  </si>
  <si>
    <t>States in operation | Integer</t>
  </si>
  <si>
    <t>Reclassified bank fees</t>
  </si>
  <si>
    <t>Allowance for doubtful accounts</t>
  </si>
  <si>
    <t>Present value interest rate</t>
  </si>
  <si>
    <t>5.00%</t>
  </si>
  <si>
    <t>Prior year discount rate</t>
  </si>
  <si>
    <t>3.00%</t>
  </si>
  <si>
    <t>Discount rate</t>
  </si>
  <si>
    <t>Common stock outstanding | shares</t>
  </si>
  <si>
    <t>Advertising costs</t>
  </si>
  <si>
    <t>Revenue | Largest 10 Customers</t>
  </si>
  <si>
    <t>Concentration risk</t>
  </si>
  <si>
    <t>24.00%</t>
  </si>
  <si>
    <t>Accounts Payable | Single Vendor</t>
  </si>
  <si>
    <t>20.60%</t>
  </si>
  <si>
    <t>11.50%</t>
  </si>
  <si>
    <t>2. NOTES RECEIVABLE (Details Narrative) - USD ($)</t>
  </si>
  <si>
    <t>Nov. 16, 2015</t>
  </si>
  <si>
    <t>May 26, 2015</t>
  </si>
  <si>
    <t>Mar. 27, 2014</t>
  </si>
  <si>
    <t>Original Issue Discount Convertible Note</t>
  </si>
  <si>
    <t>Principal Amount</t>
  </si>
  <si>
    <t>Annual interest rate</t>
  </si>
  <si>
    <t>10.00%</t>
  </si>
  <si>
    <t>Variable conversion price percentage</t>
  </si>
  <si>
    <t>65.00%</t>
  </si>
  <si>
    <t>Notice of default and demand for payment</t>
  </si>
  <si>
    <t>Labor Smart</t>
  </si>
  <si>
    <t>3. PROPERTY AND EQUIPMENT (Details) - USD ($)</t>
  </si>
  <si>
    <t>Accumulated depreciation</t>
  </si>
  <si>
    <t>Property, plant and equipment, net</t>
  </si>
  <si>
    <t>Leasehold Improvements</t>
  </si>
  <si>
    <t>Property, plan and equipment, gross</t>
  </si>
  <si>
    <t>Vehicles and Machinery</t>
  </si>
  <si>
    <t>Furniture and Fixtures</t>
  </si>
  <si>
    <t>Computer Hardware and Licensed Software</t>
  </si>
  <si>
    <t>3. PROPERTY AND EQUIPMENT (Details Narrative) - USD ($)</t>
  </si>
  <si>
    <t>Property And Equipment Details Narrative</t>
  </si>
  <si>
    <t>Depreciation and amortization expense</t>
  </si>
  <si>
    <t>4. GOODWILL AND INTANGIBLE ASSETS (Details Narrative) - USD ($)</t>
  </si>
  <si>
    <t>Jun. 03, 2016</t>
  </si>
  <si>
    <t>Goodwill And Intangible Assets Details Narrative</t>
  </si>
  <si>
    <t>Amortization expense</t>
  </si>
  <si>
    <t>Goodwill recognized</t>
  </si>
  <si>
    <t>Goodwill from previous acquisitions</t>
  </si>
  <si>
    <t>Acquired intangible assets</t>
  </si>
  <si>
    <t>5. ACCOUNT PURCHASE AGREEMENT &amp; LINE OF CREDIT FACILITY (Details Narrative) - USD ($)</t>
  </si>
  <si>
    <t>Account Purchase Agreement Line Of Credit Facility Details Narrative</t>
  </si>
  <si>
    <t>Current financing agreement accounts receivable percentage for sale</t>
  </si>
  <si>
    <t>90.00%</t>
  </si>
  <si>
    <t>Percent paid to company after account is paid by customers</t>
  </si>
  <si>
    <t>Current facility Maximum</t>
  </si>
  <si>
    <t>Account purchase agreement receivable</t>
  </si>
  <si>
    <t>Per annum rate added to Daily One Month London Interbank Offered Rate</t>
  </si>
  <si>
    <t>2.50%</t>
  </si>
  <si>
    <t>Effective interest rate</t>
  </si>
  <si>
    <t>3.02%</t>
  </si>
  <si>
    <t>Annual facility fee</t>
  </si>
  <si>
    <t>0.50%</t>
  </si>
  <si>
    <t>Letter of credit</t>
  </si>
  <si>
    <t>6. ACQUISITION (Details)</t>
  </si>
  <si>
    <t>Dec. 30, 2016USD ($)</t>
  </si>
  <si>
    <t>ASSETS:</t>
  </si>
  <si>
    <t>Fixed assets</t>
  </si>
  <si>
    <t>Intangible assets</t>
  </si>
  <si>
    <t>Goodwill</t>
  </si>
  <si>
    <t>LIABILITIES:</t>
  </si>
  <si>
    <t>Net purchase price</t>
  </si>
  <si>
    <t>6. ACQUISITION (Details 1) - USD ($)</t>
  </si>
  <si>
    <t>6 Months Ended</t>
  </si>
  <si>
    <t>Acquisition Details 1</t>
  </si>
  <si>
    <t>Net income before income tax</t>
  </si>
  <si>
    <t>Income tax</t>
  </si>
  <si>
    <t>6. ACQUISITION (Details Narrative) - USD ($)</t>
  </si>
  <si>
    <t>Acquisition Details Narrative</t>
  </si>
  <si>
    <t>Aggregate consideration paid</t>
  </si>
  <si>
    <t>Net purchase price, cash</t>
  </si>
  <si>
    <t>Unsecured one­year holdback obligation</t>
  </si>
  <si>
    <t>Assumed liabilities</t>
  </si>
  <si>
    <t>Intangible asset balance, net of accumulated amortization</t>
  </si>
  <si>
    <t>7. WORKERS' COMPENSATION INSURANCE AND RESERVES (Details) - USD ($)</t>
  </si>
  <si>
    <t>Workers' Compensation Deposits</t>
  </si>
  <si>
    <t>Workers’ compensation deposits available at the beginning of the period</t>
  </si>
  <si>
    <t>Additional workers' compensation deposits made during the period</t>
  </si>
  <si>
    <t>Deposits applied to payment of claims during the period</t>
  </si>
  <si>
    <t>Reserve Allowance</t>
  </si>
  <si>
    <t>Deposits available for future claims at the end of the period</t>
  </si>
  <si>
    <t>Workers' Compensation Claims Liability</t>
  </si>
  <si>
    <t>Estimated future claims liabilities at the beginning of the period</t>
  </si>
  <si>
    <t>Claims paid during the period</t>
  </si>
  <si>
    <t>Additional future claims liabilities recorded during the period</t>
  </si>
  <si>
    <t>Estimated future claims liabilities at the end of the period</t>
  </si>
  <si>
    <t>7. WORKERS' COMPENSATION INSURANCE AND RESERVES (Details 1) - USD ($)</t>
  </si>
  <si>
    <t>Workers Compensation Insurance And Reserves Details 1</t>
  </si>
  <si>
    <t>FreeStone Workers compensation deposits</t>
  </si>
  <si>
    <t>7. WORKERS' COMPENSATION INSURANCE AND RESERVES (Details 2) - USD ($)</t>
  </si>
  <si>
    <t>Workers Compensation Insurance And Reserves Details 2</t>
  </si>
  <si>
    <t>Carrying value of impaired deposits</t>
  </si>
  <si>
    <t>Specific valuation allowance allocations</t>
  </si>
  <si>
    <t>Fair value of impaired deposits</t>
  </si>
  <si>
    <t>7. WORKERS' COMPENSATION INSURANCE AND RESERVES (Details Narrative) - USD ($)</t>
  </si>
  <si>
    <t>24 Months Ended</t>
  </si>
  <si>
    <t>Mar. 31, 2014</t>
  </si>
  <si>
    <t>Apr. 01, 2011</t>
  </si>
  <si>
    <t>May 13, 2008</t>
  </si>
  <si>
    <t>Collateral deposit</t>
  </si>
  <si>
    <t>Non-cash collateral</t>
  </si>
  <si>
    <t>Workers’ compensation risk pool deposits</t>
  </si>
  <si>
    <t>Workers’ compensation risk pool deposits, current</t>
  </si>
  <si>
    <t>Workers’ compensation risk pool deposits, long-term</t>
  </si>
  <si>
    <t>Risk pool deposits allowance</t>
  </si>
  <si>
    <t>Workers’ compensation expense</t>
  </si>
  <si>
    <t>ACE</t>
  </si>
  <si>
    <t>Maximum amount covered by workers compensation insurance</t>
  </si>
  <si>
    <t>Dallas National Insurance</t>
  </si>
  <si>
    <t>AMS</t>
  </si>
  <si>
    <t>Current collateral deposit</t>
  </si>
  <si>
    <t>AIG</t>
  </si>
  <si>
    <t>8. STOCKHOLDERS' EQUITY (Details) - shares</t>
  </si>
  <si>
    <t>Warrants outstanding at beginning of period</t>
  </si>
  <si>
    <t>Expired</t>
  </si>
  <si>
    <t>Exercised</t>
  </si>
  <si>
    <t>Warrants outstanding at end of period</t>
  </si>
  <si>
    <t>8. STOCKHOLDERS' EQUITY (Details 1)</t>
  </si>
  <si>
    <t>Dec. 30, 2016USD ($)$ / sharesshares</t>
  </si>
  <si>
    <t>Total Shares Purchased</t>
  </si>
  <si>
    <t>Average Price Per Share | $ / shares</t>
  </si>
  <si>
    <t>$ .40</t>
  </si>
  <si>
    <t>Total number of share purchased as part of publicly announced plan</t>
  </si>
  <si>
    <t>Approximate dollar value of shares that may yet be purchased under the plan | $</t>
  </si>
  <si>
    <t>8. STOCKHOLDERS' EQUITY (Details Narrative) - USD ($)</t>
  </si>
  <si>
    <t>Apr. 30, 2015</t>
  </si>
  <si>
    <t>Mar. 27, 2015</t>
  </si>
  <si>
    <t>Stockholders Equity Details Narrative</t>
  </si>
  <si>
    <t>Common stock issued to Board of Directors, Shares</t>
  </si>
  <si>
    <t>Common stock issued to Board of Directors, Value</t>
  </si>
  <si>
    <t>Repurchase plan amount</t>
  </si>
  <si>
    <t>Common stock purchased and retired, per share amount</t>
  </si>
  <si>
    <t>$ .60</t>
  </si>
  <si>
    <t>Repurchase plan remaining amount</t>
  </si>
  <si>
    <t>Authorized shares for employee stock options</t>
  </si>
  <si>
    <t>Employee stock options exercise price</t>
  </si>
  <si>
    <t>$ .17</t>
  </si>
  <si>
    <t>Closing market price of employee stock options</t>
  </si>
  <si>
    <t>$ .72</t>
  </si>
  <si>
    <t>9. STOCK BASED COMPENSATION (Details) - $ / shares</t>
  </si>
  <si>
    <t>Share-based Compensation Arrangement by Share-based Payment Award, Options, Outstanding [Roll Forward]</t>
  </si>
  <si>
    <t>Number of Options Outstanding, Beginning Balance</t>
  </si>
  <si>
    <t>Granted, Option</t>
  </si>
  <si>
    <t>Forfeited, Option</t>
  </si>
  <si>
    <t>Expired, Option</t>
  </si>
  <si>
    <t>Exercised, Option</t>
  </si>
  <si>
    <t>Number of Options Outstanding, Ending Balance</t>
  </si>
  <si>
    <t>Weighted Average Exercise Price Per Share</t>
  </si>
  <si>
    <t>Outstanding at beginning of period</t>
  </si>
  <si>
    <t>Granted</t>
  </si>
  <si>
    <t>.49</t>
  </si>
  <si>
    <t>.70</t>
  </si>
  <si>
    <t>Forfeited</t>
  </si>
  <si>
    <t>.61</t>
  </si>
  <si>
    <t>.20</t>
  </si>
  <si>
    <t>Outstanding at end of period</t>
  </si>
  <si>
    <t>.36</t>
  </si>
  <si>
    <t>Weighted Average Grant Date Fair Value Per Share</t>
  </si>
  <si>
    <t>.32</t>
  </si>
  <si>
    <t>.39</t>
  </si>
  <si>
    <t>.46</t>
  </si>
  <si>
    <t>$ .24</t>
  </si>
  <si>
    <t>9. STOCK BASED COMPENSATION (Details 1)</t>
  </si>
  <si>
    <t>Stock Based Compensation Details 1</t>
  </si>
  <si>
    <t>Expected term (years)</t>
  </si>
  <si>
    <t>5 years 6 months</t>
  </si>
  <si>
    <t>Expected volatility</t>
  </si>
  <si>
    <t>41.30%</t>
  </si>
  <si>
    <t>Dividend yield</t>
  </si>
  <si>
    <t>0.00%</t>
  </si>
  <si>
    <t>Risk-free rate</t>
  </si>
  <si>
    <t>1.50%</t>
  </si>
  <si>
    <t>9. STOCK BASED COMPENSATION (Details 2) - $ / shares</t>
  </si>
  <si>
    <t>Stock Based Compensation Details 2</t>
  </si>
  <si>
    <t>Number of Nonvested Options Outstanding, Beginning Balance</t>
  </si>
  <si>
    <t>Vested</t>
  </si>
  <si>
    <t>Number of Nonvested Options Outstanding, Ending Balance</t>
  </si>
  <si>
    <t>Weighted Average Exercise Price Per share</t>
  </si>
  <si>
    <t>Outstanding nonvested at beginning of period</t>
  </si>
  <si>
    <t>Outstanding nonvested at end of period</t>
  </si>
  <si>
    <t>.30</t>
  </si>
  <si>
    <t>.41</t>
  </si>
  <si>
    <t>$ .27</t>
  </si>
  <si>
    <t>9. STOCK BASED COMPENSATION (Details 3) - USD ($)</t>
  </si>
  <si>
    <t>Dec. 26, 2014</t>
  </si>
  <si>
    <t>Stock Based Compensation Details 3</t>
  </si>
  <si>
    <t>Number of Options, Outstanding</t>
  </si>
  <si>
    <t>Weighted Average Exercise Price Per Share, Outstanding</t>
  </si>
  <si>
    <t>$ .36</t>
  </si>
  <si>
    <t>Weighted Average Remaining Contractual Life (years), outstanding</t>
  </si>
  <si>
    <t>4 years 7 days</t>
  </si>
  <si>
    <t>Aggregate Intrinsic Value, outstanding</t>
  </si>
  <si>
    <t>Number of Options, Exercisable</t>
  </si>
  <si>
    <t>Weighted Average Exercise Price Per Share, Exercisable</t>
  </si>
  <si>
    <t>Weighted Average Remaining Contractual Life (years), Exercisable</t>
  </si>
  <si>
    <t>4 years 7 months 10 days</t>
  </si>
  <si>
    <t>Aggregate Intrinsic Value, Exercisable</t>
  </si>
  <si>
    <t>9. STOCK BASED COMPENSATION (Details 4) - shares</t>
  </si>
  <si>
    <t>0.20 - 0.41</t>
  </si>
  <si>
    <t>5 years 1 month 6 days</t>
  </si>
  <si>
    <t>0.67 - 0.73</t>
  </si>
  <si>
    <t>4 years 9 months 18 days</t>
  </si>
  <si>
    <t>9. STOCK BASED COMPENSATION (Details Narrative) - USD ($)</t>
  </si>
  <si>
    <t>Nov. 17, 2016</t>
  </si>
  <si>
    <t>Options vested</t>
  </si>
  <si>
    <t>Restricted common stock granted to employees</t>
  </si>
  <si>
    <t>Restricted common stock, vested</t>
  </si>
  <si>
    <t>Restricted common stock, forfeited</t>
  </si>
  <si>
    <t>Vested shares issued</t>
  </si>
  <si>
    <t>Vested shares issued in subsequent year</t>
  </si>
  <si>
    <t>Share-based compensation expense</t>
  </si>
  <si>
    <t>Unrecognized share-based compensation expense</t>
  </si>
  <si>
    <t>Unrecognized share-based compensation expense period of recognition</t>
  </si>
  <si>
    <t>3 years</t>
  </si>
  <si>
    <t>Intrinsic value of outstanding and expected stock options</t>
  </si>
  <si>
    <t>Shares of common stock obligated to related party</t>
  </si>
  <si>
    <t>Shares of common stock obligated to related party vesting installment</t>
  </si>
  <si>
    <t>2008 Stock Incentive Plan</t>
  </si>
  <si>
    <t>Authorized shares under plan</t>
  </si>
  <si>
    <t>Remaining life of plan</t>
  </si>
  <si>
    <t>10 years</t>
  </si>
  <si>
    <t>2016 Stock Incentive Plan</t>
  </si>
  <si>
    <t>2008 Employee Stock Purchase Plan</t>
  </si>
  <si>
    <t>10. INCOME TAX (Details) - USD ($)</t>
  </si>
  <si>
    <t>Current:</t>
  </si>
  <si>
    <t>Federal</t>
  </si>
  <si>
    <t>State</t>
  </si>
  <si>
    <t>Deferred:</t>
  </si>
  <si>
    <t>Change in valuation allowance</t>
  </si>
  <si>
    <t>10. INCOME TAX (Details 1) - USD ($)</t>
  </si>
  <si>
    <t>Income Tax Details 1</t>
  </si>
  <si>
    <t>Net operating loss (NOL)</t>
  </si>
  <si>
    <t>Accrued vacation</t>
  </si>
  <si>
    <t>Workers' compensation claims liability</t>
  </si>
  <si>
    <t>Depreciation</t>
  </si>
  <si>
    <t>Bad debt reserve</t>
  </si>
  <si>
    <t>Deferred rent</t>
  </si>
  <si>
    <t>Stock compensation (Restricted Stock)</t>
  </si>
  <si>
    <t>Charitable contributions</t>
  </si>
  <si>
    <t>Other accruals</t>
  </si>
  <si>
    <t>AMT credit</t>
  </si>
  <si>
    <t>Total deferred tax asset</t>
  </si>
  <si>
    <t>Valuation allowance</t>
  </si>
  <si>
    <t>Net deferred tax asset</t>
  </si>
  <si>
    <t>10. INCOME TAX (Details 2) - USD ($)</t>
  </si>
  <si>
    <t>Income Tax Details 2</t>
  </si>
  <si>
    <t>Income tax expense (benefit) based on statutory rate</t>
  </si>
  <si>
    <t>34.00%</t>
  </si>
  <si>
    <t>Income tax expense (benefit) based on statutory rate, amount</t>
  </si>
  <si>
    <t>Permanent difference</t>
  </si>
  <si>
    <t>4.00%</t>
  </si>
  <si>
    <t>15.00%</t>
  </si>
  <si>
    <t>State income taxes expense net of federal taxes</t>
  </si>
  <si>
    <t>16.00%</t>
  </si>
  <si>
    <t>13.00%</t>
  </si>
  <si>
    <t>State income taxes expense net of federal taxes, amount</t>
  </si>
  <si>
    <t>Change in valuation allowance, amount</t>
  </si>
  <si>
    <t>Other</t>
  </si>
  <si>
    <t>(3.00%)</t>
  </si>
  <si>
    <t>Other, amount</t>
  </si>
  <si>
    <t>Total taxes (benefits) on income</t>
  </si>
  <si>
    <t>51.00%</t>
  </si>
  <si>
    <t>59.00%</t>
  </si>
  <si>
    <t>Total taxes (benefits) on income, amount</t>
  </si>
  <si>
    <t>10. INCOME TAX (Details Narrative)</t>
  </si>
  <si>
    <t>Income Tax Details Narrative</t>
  </si>
  <si>
    <t>Net operating loss carryforward</t>
  </si>
  <si>
    <t>Combined federal and state tax rates</t>
  </si>
  <si>
    <t>37.50%</t>
  </si>
  <si>
    <t>Previous net tax rate applied for state income tax purposes</t>
  </si>
  <si>
    <t>5.30%</t>
  </si>
  <si>
    <t>Current net tax rate applied for state income tax purposes</t>
  </si>
  <si>
    <t>3.50%</t>
  </si>
  <si>
    <t>Decrease in deferred tax asset</t>
  </si>
  <si>
    <t>Increase in stock income tax expense</t>
  </si>
  <si>
    <t>11. COMMITMENTS AND CONTINGENCIES (Details)</t>
  </si>
  <si>
    <t>Commitments And Contingencies Details</t>
  </si>
  <si>
    <t>Thereafter</t>
  </si>
  <si>
    <t>11. COMMITMENTS AND CONTINGENCIES (Details Narrative)</t>
  </si>
  <si>
    <t>3 Months Ended</t>
  </si>
  <si>
    <t>Jun. 26, 2015USD ($)</t>
  </si>
  <si>
    <t>Dec. 30, 2016USD ($)Integer</t>
  </si>
  <si>
    <t>Dec. 25, 2015USD ($)</t>
  </si>
  <si>
    <t>Mar. 31, 2014USD ($)</t>
  </si>
  <si>
    <t>Dec. 31, 2015USD ($)</t>
  </si>
  <si>
    <t>Apr. 01, 2011USD ($)</t>
  </si>
  <si>
    <t>Office lease term</t>
  </si>
  <si>
    <t>64 months</t>
  </si>
  <si>
    <t>Monthly lease expense</t>
  </si>
  <si>
    <t>Annual rent increase</t>
  </si>
  <si>
    <t>Lease expense</t>
  </si>
  <si>
    <t>Reserves on the deposit balance</t>
  </si>
  <si>
    <t>Total reserves on the deposit balance</t>
  </si>
  <si>
    <t>Cash and cash equivalents reported by receiver</t>
  </si>
  <si>
    <t>Collateral deposit per year</t>
  </si>
  <si>
    <t>Additional collateral held</t>
  </si>
  <si>
    <t>Minimum</t>
  </si>
  <si>
    <t>Store size (in sqft) | Integer</t>
  </si>
  <si>
    <t>Maximu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Period &quot;#,##0_);_(&quot;Perio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40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296595</v>
      </c>
    </row>
    <row r="15" spans="1:4">
      <c r="A15" s="4" t="s">
        <v>25</v>
      </c>
      <c r="C15" s="5" t="n">
        <v>6063465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58</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row r="27" spans="1:2">
      <c r="A27" s="4" t="s">
        <v>225</v>
      </c>
      <c r="B2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22741</v>
      </c>
      <c r="C3" s="6" t="n">
        <v>7629424</v>
      </c>
    </row>
    <row r="4" spans="1:3">
      <c r="A4" s="4" t="s">
        <v>33</v>
      </c>
      <c r="B4" s="5" t="n">
        <v>24676</v>
      </c>
      <c r="C4" s="5" t="n">
        <v>0</v>
      </c>
    </row>
    <row r="5" spans="1:3">
      <c r="A5" s="4" t="s">
        <v>34</v>
      </c>
      <c r="B5" s="5" t="n">
        <v>10287456</v>
      </c>
      <c r="C5" s="5" t="n">
        <v>8917933</v>
      </c>
    </row>
    <row r="6" spans="1:3">
      <c r="A6" s="4" t="s">
        <v>35</v>
      </c>
      <c r="B6" s="5" t="n">
        <v>631873</v>
      </c>
      <c r="C6" s="5" t="n">
        <v>292352</v>
      </c>
    </row>
    <row r="7" spans="1:3">
      <c r="A7" s="4" t="s">
        <v>36</v>
      </c>
      <c r="B7" s="5" t="n">
        <v>745697</v>
      </c>
      <c r="C7" s="5" t="n">
        <v>756005</v>
      </c>
    </row>
    <row r="8" spans="1:3">
      <c r="A8" s="4" t="s">
        <v>37</v>
      </c>
      <c r="B8" s="5" t="n">
        <v>115519</v>
      </c>
      <c r="C8" s="5" t="n">
        <v>0</v>
      </c>
    </row>
    <row r="9" spans="1:3">
      <c r="A9" s="4" t="s">
        <v>38</v>
      </c>
      <c r="B9" s="5" t="n">
        <v>404327</v>
      </c>
      <c r="C9" s="5" t="n">
        <v>398319</v>
      </c>
    </row>
    <row r="10" spans="1:3">
      <c r="A10" s="4" t="s">
        <v>39</v>
      </c>
      <c r="B10" s="5" t="n">
        <v>15232289</v>
      </c>
      <c r="C10" s="5" t="n">
        <v>17994033</v>
      </c>
    </row>
    <row r="11" spans="1:3">
      <c r="A11" s="4" t="s">
        <v>40</v>
      </c>
      <c r="B11" s="5" t="n">
        <v>432857</v>
      </c>
      <c r="C11" s="5" t="n">
        <v>408657</v>
      </c>
    </row>
    <row r="12" spans="1:3">
      <c r="A12" s="4" t="s">
        <v>41</v>
      </c>
      <c r="B12" s="5" t="n">
        <v>2316774</v>
      </c>
      <c r="C12" s="5" t="n">
        <v>3063256</v>
      </c>
    </row>
    <row r="13" spans="1:3">
      <c r="A13" s="4" t="s">
        <v>42</v>
      </c>
      <c r="B13" s="5" t="n">
        <v>2006813</v>
      </c>
      <c r="C13" s="5" t="n">
        <v>2256814</v>
      </c>
    </row>
    <row r="14" spans="1:3">
      <c r="A14" s="4" t="s">
        <v>43</v>
      </c>
      <c r="B14" s="5" t="n">
        <v>4307611</v>
      </c>
      <c r="C14" s="5" t="n">
        <v>2500000</v>
      </c>
    </row>
    <row r="15" spans="1:3">
      <c r="A15" s="4" t="s">
        <v>44</v>
      </c>
      <c r="B15" s="5" t="n">
        <v>24296344</v>
      </c>
      <c r="C15" s="5" t="n">
        <v>26222760</v>
      </c>
    </row>
    <row r="16" spans="1:3">
      <c r="A16" s="3" t="s">
        <v>45</v>
      </c>
    </row>
    <row r="17" spans="1:3">
      <c r="A17" s="4" t="s">
        <v>46</v>
      </c>
      <c r="B17" s="5" t="n">
        <v>762277</v>
      </c>
      <c r="C17" s="5" t="n">
        <v>560961</v>
      </c>
    </row>
    <row r="18" spans="1:3">
      <c r="A18" s="4" t="s">
        <v>47</v>
      </c>
      <c r="B18" s="5" t="n">
        <v>98837</v>
      </c>
      <c r="C18" s="5" t="n">
        <v>487087</v>
      </c>
    </row>
    <row r="19" spans="1:3">
      <c r="A19" s="4" t="s">
        <v>48</v>
      </c>
      <c r="B19" s="5" t="n">
        <v>0</v>
      </c>
      <c r="C19" s="5" t="n">
        <v>479616</v>
      </c>
    </row>
    <row r="20" spans="1:3">
      <c r="A20" s="4" t="s">
        <v>49</v>
      </c>
      <c r="B20" s="5" t="n">
        <v>297089</v>
      </c>
      <c r="C20" s="5" t="n">
        <v>323224</v>
      </c>
    </row>
    <row r="21" spans="1:3">
      <c r="A21" s="4" t="s">
        <v>50</v>
      </c>
      <c r="B21" s="5" t="n">
        <v>1567585</v>
      </c>
      <c r="C21" s="5" t="n">
        <v>1452558</v>
      </c>
    </row>
    <row r="22" spans="1:3">
      <c r="A22" s="4" t="s">
        <v>51</v>
      </c>
      <c r="B22" s="5" t="n">
        <v>1101966</v>
      </c>
      <c r="C22" s="5" t="n">
        <v>1201703</v>
      </c>
    </row>
    <row r="23" spans="1:3">
      <c r="A23" s="4" t="s">
        <v>52</v>
      </c>
      <c r="B23" s="5" t="n">
        <v>3827754</v>
      </c>
      <c r="C23" s="5" t="n">
        <v>4505149</v>
      </c>
    </row>
    <row r="24" spans="1:3">
      <c r="A24" s="3" t="s">
        <v>53</v>
      </c>
    </row>
    <row r="25" spans="1:3">
      <c r="A25" s="4" t="s">
        <v>54</v>
      </c>
      <c r="B25" s="5" t="n">
        <v>1604735</v>
      </c>
      <c r="C25" s="5" t="n">
        <v>2231735</v>
      </c>
    </row>
    <row r="26" spans="1:3">
      <c r="A26" s="4" t="s">
        <v>55</v>
      </c>
      <c r="B26" s="5" t="n">
        <v>5432489</v>
      </c>
      <c r="C26" s="5" t="n">
        <v>6736884</v>
      </c>
    </row>
    <row r="27" spans="1:3">
      <c r="A27" s="4" t="s">
        <v>56</v>
      </c>
      <c r="B27" s="4" t="s">
        <v>57</v>
      </c>
      <c r="C27" s="4" t="s">
        <v>57</v>
      </c>
    </row>
    <row r="28" spans="1:3">
      <c r="A28" s="3" t="s">
        <v>58</v>
      </c>
    </row>
    <row r="29" spans="1:3">
      <c r="A29" s="4" t="s">
        <v>59</v>
      </c>
      <c r="B29" s="5" t="n">
        <v>0</v>
      </c>
      <c r="C29" s="5" t="n">
        <v>0</v>
      </c>
    </row>
    <row r="30" spans="1:3">
      <c r="A30" s="4" t="s">
        <v>60</v>
      </c>
      <c r="B30" s="5" t="n">
        <v>60634</v>
      </c>
      <c r="C30" s="5" t="n">
        <v>64305</v>
      </c>
    </row>
    <row r="31" spans="1:3">
      <c r="A31" s="4" t="s">
        <v>61</v>
      </c>
      <c r="B31" s="5" t="n">
        <v>56374625</v>
      </c>
      <c r="C31" s="5" t="n">
        <v>57752301</v>
      </c>
    </row>
    <row r="32" spans="1:3">
      <c r="A32" s="4" t="s">
        <v>62</v>
      </c>
      <c r="B32" s="5" t="n">
        <v>-37571404</v>
      </c>
      <c r="C32" s="5" t="n">
        <v>-38330730</v>
      </c>
    </row>
    <row r="33" spans="1:3">
      <c r="A33" s="4" t="s">
        <v>63</v>
      </c>
      <c r="B33" s="5" t="n">
        <v>18863855</v>
      </c>
      <c r="C33" s="5" t="n">
        <v>19485876</v>
      </c>
    </row>
    <row r="34" spans="1:3">
      <c r="A34" s="4" t="s">
        <v>64</v>
      </c>
      <c r="B34" s="6" t="n">
        <v>24296344</v>
      </c>
      <c r="C34" s="6" t="n">
        <v>262227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5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0</v>
      </c>
      <c r="B1" s="2" t="s">
        <v>1</v>
      </c>
    </row>
    <row r="2" spans="1:3">
      <c r="B2" s="2" t="s">
        <v>2</v>
      </c>
      <c r="C2" s="2" t="s">
        <v>30</v>
      </c>
    </row>
    <row r="3" spans="1:3">
      <c r="A3" s="3" t="s">
        <v>281</v>
      </c>
    </row>
    <row r="4" spans="1:3">
      <c r="A4" s="4" t="s">
        <v>41</v>
      </c>
      <c r="B4" s="6" t="n">
        <v>2316774</v>
      </c>
      <c r="C4" s="6" t="n">
        <v>3063256</v>
      </c>
    </row>
    <row r="5" spans="1:3">
      <c r="A5" s="4" t="s">
        <v>46</v>
      </c>
      <c r="B5" s="5" t="n">
        <v>762277</v>
      </c>
      <c r="C5" s="5" t="n">
        <v>560961</v>
      </c>
    </row>
    <row r="6" spans="1:3">
      <c r="A6" s="4" t="s">
        <v>62</v>
      </c>
      <c r="B6" s="5" t="n">
        <v>-37571404</v>
      </c>
      <c r="C6" s="5" t="n">
        <v>-38330730</v>
      </c>
    </row>
    <row r="7" spans="1:3">
      <c r="A7" s="3" t="s">
        <v>282</v>
      </c>
    </row>
    <row r="8" spans="1:3">
      <c r="A8" s="4" t="s">
        <v>77</v>
      </c>
      <c r="B8" s="5" t="n">
        <v>69580410</v>
      </c>
      <c r="C8" s="5" t="n">
        <v>64892648</v>
      </c>
    </row>
    <row r="9" spans="1:3">
      <c r="A9" s="4" t="s">
        <v>79</v>
      </c>
      <c r="B9" s="5" t="n">
        <v>21774419</v>
      </c>
      <c r="C9" s="5" t="n">
        <v>20795777</v>
      </c>
    </row>
    <row r="10" spans="1:3">
      <c r="A10" s="4" t="s">
        <v>84</v>
      </c>
      <c r="B10" s="5" t="n">
        <v>-822035</v>
      </c>
      <c r="C10" s="5" t="n">
        <v>-999313</v>
      </c>
    </row>
    <row r="11" spans="1:3">
      <c r="A11" s="4" t="s">
        <v>85</v>
      </c>
      <c r="B11" s="6" t="n">
        <v>759326</v>
      </c>
      <c r="C11" s="6" t="n">
        <v>1557527</v>
      </c>
    </row>
    <row r="12" spans="1:3">
      <c r="A12" s="4" t="s">
        <v>283</v>
      </c>
      <c r="B12" s="8" t="n">
        <v>0.01</v>
      </c>
      <c r="C12" s="8" t="n">
        <v>0.02</v>
      </c>
    </row>
    <row r="13" spans="1:3">
      <c r="A13" s="4" t="s">
        <v>284</v>
      </c>
      <c r="B13" s="8" t="n">
        <v>0.01</v>
      </c>
      <c r="C13" s="8" t="n">
        <v>0.02</v>
      </c>
    </row>
    <row r="14" spans="1:3">
      <c r="A14" s="4" t="s">
        <v>285</v>
      </c>
    </row>
    <row r="15" spans="1:3">
      <c r="A15" s="3" t="s">
        <v>281</v>
      </c>
    </row>
    <row r="16" spans="1:3">
      <c r="A16" s="4" t="s">
        <v>41</v>
      </c>
      <c r="C16" s="6" t="n">
        <v>2961936</v>
      </c>
    </row>
    <row r="17" spans="1:3">
      <c r="A17" s="4" t="s">
        <v>46</v>
      </c>
      <c r="C17" s="5" t="n">
        <v>304009</v>
      </c>
    </row>
    <row r="18" spans="1:3">
      <c r="A18" s="4" t="s">
        <v>62</v>
      </c>
      <c r="C18" s="5" t="n">
        <v>-38175098</v>
      </c>
    </row>
    <row r="19" spans="1:3">
      <c r="A19" s="3" t="s">
        <v>282</v>
      </c>
    </row>
    <row r="20" spans="1:3">
      <c r="A20" s="4" t="s">
        <v>77</v>
      </c>
      <c r="C20" s="5" t="n">
        <v>64733358</v>
      </c>
    </row>
    <row r="21" spans="1:3">
      <c r="A21" s="4" t="s">
        <v>79</v>
      </c>
      <c r="C21" s="5" t="n">
        <v>20603745</v>
      </c>
    </row>
    <row r="22" spans="1:3">
      <c r="A22" s="4" t="s">
        <v>84</v>
      </c>
      <c r="C22" s="5" t="n">
        <v>-1100633</v>
      </c>
    </row>
    <row r="23" spans="1:3">
      <c r="A23" s="4" t="s">
        <v>85</v>
      </c>
      <c r="C23" s="6" t="n">
        <v>1713159</v>
      </c>
    </row>
    <row r="24" spans="1:3">
      <c r="A24" s="4" t="s">
        <v>283</v>
      </c>
      <c r="C24" s="8" t="n">
        <v>0.03</v>
      </c>
    </row>
    <row r="25" spans="1:3">
      <c r="A25" s="4" t="s">
        <v>284</v>
      </c>
      <c r="C25" s="8" t="n">
        <v>0.03</v>
      </c>
    </row>
    <row r="26" spans="1:3">
      <c r="A26" s="4" t="s">
        <v>286</v>
      </c>
    </row>
    <row r="27" spans="1:3">
      <c r="A27" s="3" t="s">
        <v>281</v>
      </c>
    </row>
    <row r="28" spans="1:3">
      <c r="A28" s="4" t="s">
        <v>41</v>
      </c>
      <c r="C28" s="6" t="n">
        <v>101320</v>
      </c>
    </row>
    <row r="29" spans="1:3">
      <c r="A29" s="4" t="s">
        <v>46</v>
      </c>
      <c r="C29" s="5" t="n">
        <v>256952</v>
      </c>
    </row>
    <row r="30" spans="1:3">
      <c r="A30" s="4" t="s">
        <v>62</v>
      </c>
      <c r="C30" s="5" t="n">
        <v>-155632</v>
      </c>
    </row>
    <row r="31" spans="1:3">
      <c r="A31" s="3" t="s">
        <v>282</v>
      </c>
    </row>
    <row r="32" spans="1:3">
      <c r="A32" s="4" t="s">
        <v>77</v>
      </c>
      <c r="C32" s="5" t="n">
        <v>159290</v>
      </c>
    </row>
    <row r="33" spans="1:3">
      <c r="A33" s="4" t="s">
        <v>79</v>
      </c>
      <c r="C33" s="5" t="n">
        <v>192032</v>
      </c>
    </row>
    <row r="34" spans="1:3">
      <c r="A34" s="4" t="s">
        <v>84</v>
      </c>
      <c r="C34" s="5" t="n">
        <v>101320</v>
      </c>
    </row>
    <row r="35" spans="1:3">
      <c r="A35" s="4" t="s">
        <v>85</v>
      </c>
      <c r="C35" s="6" t="n">
        <v>-1556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0</v>
      </c>
    </row>
    <row r="3" spans="1:3">
      <c r="A3" s="3" t="s">
        <v>288</v>
      </c>
    </row>
    <row r="4" spans="1:3">
      <c r="A4" s="4" t="s">
        <v>289</v>
      </c>
      <c r="B4" s="5" t="n">
        <v>62350680</v>
      </c>
      <c r="C4" s="5" t="n">
        <v>65139449</v>
      </c>
    </row>
    <row r="5" spans="1:3">
      <c r="A5" s="4" t="s">
        <v>290</v>
      </c>
      <c r="B5" s="5" t="n">
        <v>744774</v>
      </c>
      <c r="C5" s="5" t="n">
        <v>955719</v>
      </c>
    </row>
    <row r="6" spans="1:3">
      <c r="A6" s="4" t="s">
        <v>291</v>
      </c>
      <c r="B6" s="5" t="n">
        <v>63095454</v>
      </c>
      <c r="C6" s="5" t="n">
        <v>660951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34"/>
    <col customWidth="1" max="3" min="3" width="27"/>
  </cols>
  <sheetData>
    <row r="1" spans="1:3">
      <c r="A1" s="1" t="s">
        <v>292</v>
      </c>
      <c r="B1" s="2" t="s">
        <v>1</v>
      </c>
    </row>
    <row r="2" spans="1:3">
      <c r="B2" s="2" t="s">
        <v>293</v>
      </c>
      <c r="C2" s="2" t="s">
        <v>294</v>
      </c>
    </row>
    <row r="3" spans="1:3">
      <c r="A3" s="4" t="s">
        <v>295</v>
      </c>
      <c r="B3" s="5" t="n">
        <v>65</v>
      </c>
    </row>
    <row r="4" spans="1:3">
      <c r="A4" s="4" t="s">
        <v>296</v>
      </c>
      <c r="B4" s="5" t="n">
        <v>21</v>
      </c>
    </row>
    <row r="5" spans="1:3">
      <c r="A5" s="4" t="s">
        <v>46</v>
      </c>
      <c r="B5" s="6" t="n">
        <v>762277</v>
      </c>
      <c r="C5" s="6" t="n">
        <v>560961</v>
      </c>
    </row>
    <row r="6" spans="1:3">
      <c r="A6" s="4" t="s">
        <v>62</v>
      </c>
      <c r="B6" s="5" t="n">
        <v>-37571404</v>
      </c>
      <c r="C6" s="5" t="n">
        <v>-38330730</v>
      </c>
    </row>
    <row r="7" spans="1:3">
      <c r="A7" s="4" t="s">
        <v>297</v>
      </c>
      <c r="C7" s="5" t="n">
        <v>94000</v>
      </c>
    </row>
    <row r="8" spans="1:3">
      <c r="A8" s="4" t="s">
        <v>298</v>
      </c>
      <c r="B8" s="6" t="n">
        <v>899000</v>
      </c>
      <c r="C8" s="6" t="n">
        <v>633000</v>
      </c>
    </row>
    <row r="9" spans="1:3">
      <c r="A9" s="4" t="s">
        <v>299</v>
      </c>
      <c r="B9" s="4" t="s">
        <v>300</v>
      </c>
    </row>
    <row r="10" spans="1:3">
      <c r="A10" s="4" t="s">
        <v>301</v>
      </c>
      <c r="B10" s="4" t="s">
        <v>302</v>
      </c>
    </row>
    <row r="11" spans="1:3">
      <c r="A11" s="4" t="s">
        <v>303</v>
      </c>
      <c r="B11" s="4" t="s">
        <v>300</v>
      </c>
    </row>
    <row r="12" spans="1:3">
      <c r="A12" s="4" t="s">
        <v>304</v>
      </c>
      <c r="B12" s="5" t="n">
        <v>2598000</v>
      </c>
      <c r="C12" s="5" t="n">
        <v>3633500</v>
      </c>
    </row>
    <row r="13" spans="1:3">
      <c r="A13" s="4" t="s">
        <v>305</v>
      </c>
      <c r="B13" s="6" t="n">
        <v>46000</v>
      </c>
      <c r="C13" s="6" t="n">
        <v>44000</v>
      </c>
    </row>
    <row r="14" spans="1:3">
      <c r="A14" s="4" t="s">
        <v>286</v>
      </c>
    </row>
    <row r="15" spans="1:3">
      <c r="A15" s="4" t="s">
        <v>46</v>
      </c>
      <c r="C15" s="5" t="n">
        <v>256952</v>
      </c>
    </row>
    <row r="16" spans="1:3">
      <c r="A16" s="4" t="s">
        <v>62</v>
      </c>
      <c r="C16" s="6" t="n">
        <v>-155632</v>
      </c>
    </row>
    <row r="17" spans="1:3">
      <c r="A17" s="4" t="s">
        <v>306</v>
      </c>
    </row>
    <row r="18" spans="1:3">
      <c r="A18" s="4" t="s">
        <v>307</v>
      </c>
      <c r="B18" s="4" t="s">
        <v>308</v>
      </c>
    </row>
    <row r="19" spans="1:3">
      <c r="A19" s="4" t="s">
        <v>309</v>
      </c>
    </row>
    <row r="20" spans="1:3">
      <c r="A20" s="4" t="s">
        <v>307</v>
      </c>
      <c r="B20" s="4" t="s">
        <v>310</v>
      </c>
      <c r="C20"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58</v>
      </c>
    </row>
    <row r="3" spans="1:3">
      <c r="A3" s="4" t="s">
        <v>66</v>
      </c>
      <c r="B3" s="7" t="n">
        <v>0.001</v>
      </c>
      <c r="C3" s="4" t="s">
        <v>67</v>
      </c>
    </row>
    <row r="4" spans="1:3">
      <c r="A4" s="4" t="s">
        <v>68</v>
      </c>
      <c r="B4" s="5" t="n">
        <v>5000000</v>
      </c>
      <c r="C4" s="5" t="n">
        <v>5000000</v>
      </c>
    </row>
    <row r="5" spans="1:3">
      <c r="A5" s="4" t="s">
        <v>69</v>
      </c>
      <c r="B5" s="5" t="n">
        <v>0</v>
      </c>
      <c r="C5" s="5" t="n">
        <v>0</v>
      </c>
    </row>
    <row r="6" spans="1:3">
      <c r="A6" s="4" t="s">
        <v>70</v>
      </c>
      <c r="B6" s="4" t="s">
        <v>67</v>
      </c>
      <c r="C6" s="7" t="n">
        <v>0.001</v>
      </c>
    </row>
    <row r="7" spans="1:3">
      <c r="A7" s="4" t="s">
        <v>71</v>
      </c>
      <c r="B7" s="5" t="n">
        <v>100000000</v>
      </c>
      <c r="C7" s="5" t="n">
        <v>100000000</v>
      </c>
    </row>
    <row r="8" spans="1:3">
      <c r="A8" s="4" t="s">
        <v>72</v>
      </c>
      <c r="B8" s="5" t="n">
        <v>60634650</v>
      </c>
      <c r="C8" s="5" t="n">
        <v>64305288</v>
      </c>
    </row>
    <row r="9" spans="1:3">
      <c r="A9" s="4" t="s">
        <v>73</v>
      </c>
      <c r="B9" s="5" t="n">
        <v>60634650</v>
      </c>
      <c r="C9" s="5" t="n">
        <v>64305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3"/>
    <col customWidth="1" max="6" min="6" width="14"/>
  </cols>
  <sheetData>
    <row r="1" spans="1:6">
      <c r="A1" s="1" t="s">
        <v>312</v>
      </c>
      <c r="B1" s="2" t="s">
        <v>1</v>
      </c>
    </row>
    <row r="2" spans="1:6">
      <c r="B2" s="2" t="s">
        <v>2</v>
      </c>
      <c r="C2" s="2" t="s">
        <v>30</v>
      </c>
      <c r="D2" s="2" t="s">
        <v>313</v>
      </c>
      <c r="E2" s="2" t="s">
        <v>314</v>
      </c>
      <c r="F2" s="2" t="s">
        <v>315</v>
      </c>
    </row>
    <row r="3" spans="1:6">
      <c r="A3" s="4" t="s">
        <v>316</v>
      </c>
      <c r="B3" s="6" t="n">
        <v>0</v>
      </c>
      <c r="C3" s="6" t="n">
        <v>-175000</v>
      </c>
    </row>
    <row r="4" spans="1:6">
      <c r="A4" s="4" t="s">
        <v>317</v>
      </c>
      <c r="F4" s="6" t="n">
        <v>220000</v>
      </c>
    </row>
    <row r="5" spans="1:6">
      <c r="A5" s="4" t="s">
        <v>318</v>
      </c>
      <c r="F5" s="4" t="s">
        <v>319</v>
      </c>
    </row>
    <row r="6" spans="1:6">
      <c r="A6" s="4" t="s">
        <v>320</v>
      </c>
      <c r="F6" s="4" t="s">
        <v>321</v>
      </c>
    </row>
    <row r="7" spans="1:6">
      <c r="A7" s="4" t="s">
        <v>322</v>
      </c>
      <c r="E7" s="6" t="n">
        <v>305429</v>
      </c>
    </row>
    <row r="8" spans="1:6">
      <c r="A8" s="4" t="s">
        <v>62</v>
      </c>
      <c r="B8" s="5" t="n">
        <v>-37571404</v>
      </c>
      <c r="C8" s="5" t="n">
        <v>-38330730</v>
      </c>
    </row>
    <row r="9" spans="1:6">
      <c r="A9" s="4" t="s">
        <v>117</v>
      </c>
      <c r="B9" s="6" t="n">
        <v>0</v>
      </c>
      <c r="C9" s="5" t="n">
        <v>175000</v>
      </c>
    </row>
    <row r="10" spans="1:6">
      <c r="A10" s="4" t="s">
        <v>323</v>
      </c>
    </row>
    <row r="11" spans="1:6">
      <c r="A11" s="4" t="s">
        <v>62</v>
      </c>
      <c r="C11" s="6" t="n">
        <v>2600000</v>
      </c>
      <c r="D11" s="6" t="n">
        <v>109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4</v>
      </c>
      <c r="B1" s="2" t="s">
        <v>2</v>
      </c>
      <c r="C1" s="2" t="s">
        <v>30</v>
      </c>
    </row>
    <row r="2" spans="1:3">
      <c r="A2" s="4" t="s">
        <v>325</v>
      </c>
      <c r="B2" s="6" t="n">
        <v>-730591</v>
      </c>
      <c r="C2" s="6" t="n">
        <v>-618222</v>
      </c>
    </row>
    <row r="3" spans="1:3">
      <c r="A3" s="4" t="s">
        <v>326</v>
      </c>
      <c r="B3" s="5" t="n">
        <v>432857</v>
      </c>
      <c r="C3" s="5" t="n">
        <v>408657</v>
      </c>
    </row>
    <row r="4" spans="1:3">
      <c r="A4" s="4" t="s">
        <v>327</v>
      </c>
    </row>
    <row r="5" spans="1:3">
      <c r="A5" s="4" t="s">
        <v>328</v>
      </c>
      <c r="B5" s="5" t="n">
        <v>341993</v>
      </c>
      <c r="C5" s="5" t="n">
        <v>376859</v>
      </c>
    </row>
    <row r="6" spans="1:3">
      <c r="A6" s="4" t="s">
        <v>329</v>
      </c>
    </row>
    <row r="7" spans="1:3">
      <c r="A7" s="4" t="s">
        <v>328</v>
      </c>
      <c r="B7" s="5" t="n">
        <v>170941</v>
      </c>
      <c r="C7" s="5" t="n">
        <v>88721</v>
      </c>
    </row>
    <row r="8" spans="1:3">
      <c r="A8" s="4" t="s">
        <v>330</v>
      </c>
    </row>
    <row r="9" spans="1:3">
      <c r="A9" s="4" t="s">
        <v>328</v>
      </c>
      <c r="B9" s="5" t="n">
        <v>140938</v>
      </c>
      <c r="C9" s="5" t="n">
        <v>123570</v>
      </c>
    </row>
    <row r="10" spans="1:3">
      <c r="A10" s="4" t="s">
        <v>331</v>
      </c>
    </row>
    <row r="11" spans="1:3">
      <c r="A11" s="4" t="s">
        <v>328</v>
      </c>
      <c r="B11" s="6" t="n">
        <v>509576</v>
      </c>
      <c r="C11" s="6" t="n">
        <v>4377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168000</v>
      </c>
      <c r="C4" s="6" t="n">
        <v>17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5</v>
      </c>
      <c r="B1" s="2" t="s">
        <v>1</v>
      </c>
    </row>
    <row r="2" spans="1:3">
      <c r="B2" s="2" t="s">
        <v>30</v>
      </c>
      <c r="C2" s="2" t="s">
        <v>336</v>
      </c>
    </row>
    <row r="3" spans="1:3">
      <c r="A3" s="3" t="s">
        <v>337</v>
      </c>
    </row>
    <row r="4" spans="1:3">
      <c r="A4" s="4" t="s">
        <v>338</v>
      </c>
      <c r="B4" s="6" t="n">
        <v>130000</v>
      </c>
    </row>
    <row r="5" spans="1:3">
      <c r="A5" s="4" t="s">
        <v>339</v>
      </c>
      <c r="C5" s="6" t="n">
        <v>1277568</v>
      </c>
    </row>
    <row r="6" spans="1:3">
      <c r="A6" s="4" t="s">
        <v>340</v>
      </c>
      <c r="C6" s="5" t="n">
        <v>2500000</v>
      </c>
    </row>
    <row r="7" spans="1:3">
      <c r="A7" s="4" t="s">
        <v>341</v>
      </c>
      <c r="C7" s="6" t="n">
        <v>6595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343</v>
      </c>
    </row>
    <row r="4" spans="1:3">
      <c r="A4" s="4" t="s">
        <v>344</v>
      </c>
      <c r="B4" s="4" t="s">
        <v>345</v>
      </c>
    </row>
    <row r="5" spans="1:3">
      <c r="A5" s="4" t="s">
        <v>346</v>
      </c>
      <c r="B5" s="4" t="s">
        <v>319</v>
      </c>
    </row>
    <row r="6" spans="1:3">
      <c r="A6" s="4" t="s">
        <v>347</v>
      </c>
      <c r="B6" s="6" t="n">
        <v>14000000</v>
      </c>
      <c r="C6" s="6" t="n">
        <v>14000000</v>
      </c>
    </row>
    <row r="7" spans="1:3">
      <c r="A7" s="4" t="s">
        <v>348</v>
      </c>
      <c r="B7" s="5" t="n">
        <v>114000</v>
      </c>
    </row>
    <row r="8" spans="1:3">
      <c r="A8" s="4" t="s">
        <v>48</v>
      </c>
      <c r="B8" s="6" t="n">
        <v>0</v>
      </c>
      <c r="C8" s="6" t="n">
        <v>479616</v>
      </c>
    </row>
    <row r="9" spans="1:3">
      <c r="A9" s="4" t="s">
        <v>349</v>
      </c>
      <c r="B9" s="4" t="s">
        <v>350</v>
      </c>
    </row>
    <row r="10" spans="1:3">
      <c r="A10" s="4" t="s">
        <v>351</v>
      </c>
      <c r="B10" s="4" t="s">
        <v>352</v>
      </c>
    </row>
    <row r="11" spans="1:3">
      <c r="A11" s="4" t="s">
        <v>353</v>
      </c>
      <c r="B11" s="4" t="s">
        <v>354</v>
      </c>
    </row>
    <row r="12" spans="1:3">
      <c r="A12" s="4" t="s">
        <v>355</v>
      </c>
      <c r="B12" s="6" t="n">
        <v>57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5"/>
    <col customWidth="1" max="2" min="2" width="21"/>
  </cols>
  <sheetData>
    <row r="1" spans="1:2">
      <c r="A1" s="1" t="s">
        <v>356</v>
      </c>
      <c r="B1" s="2" t="s">
        <v>1</v>
      </c>
    </row>
    <row r="2" spans="1:2">
      <c r="B2" s="2" t="s">
        <v>357</v>
      </c>
    </row>
    <row r="3" spans="1:2">
      <c r="A3" s="3" t="s">
        <v>358</v>
      </c>
    </row>
    <row r="4" spans="1:2">
      <c r="A4" s="4" t="s">
        <v>31</v>
      </c>
      <c r="B4" s="6" t="n">
        <v>587833</v>
      </c>
    </row>
    <row r="5" spans="1:2">
      <c r="A5" s="4" t="s">
        <v>359</v>
      </c>
      <c r="B5" s="5" t="n">
        <v>92220</v>
      </c>
    </row>
    <row r="6" spans="1:2">
      <c r="A6" s="4" t="s">
        <v>360</v>
      </c>
      <c r="B6" s="5" t="n">
        <v>659564</v>
      </c>
    </row>
    <row r="7" spans="1:2">
      <c r="A7" s="4" t="s">
        <v>361</v>
      </c>
      <c r="B7" s="5" t="n">
        <v>1277568</v>
      </c>
    </row>
    <row r="8" spans="1:2">
      <c r="A8" s="4" t="s">
        <v>94</v>
      </c>
      <c r="B8" s="5" t="n">
        <v>2617185</v>
      </c>
    </row>
    <row r="9" spans="1:2">
      <c r="A9" s="3" t="s">
        <v>362</v>
      </c>
    </row>
    <row r="10" spans="1:2">
      <c r="A10" s="4" t="s">
        <v>45</v>
      </c>
      <c r="B10" s="5" t="n">
        <v>637185</v>
      </c>
    </row>
    <row r="11" spans="1:2">
      <c r="A11" s="4" t="s">
        <v>363</v>
      </c>
      <c r="B11" s="6" t="n">
        <v>198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7"/>
    <col customWidth="1" max="2" min="2" width="15"/>
    <col customWidth="1" max="3" min="3" width="16"/>
    <col customWidth="1" max="4" min="4" width="14"/>
  </cols>
  <sheetData>
    <row r="1" spans="1:4">
      <c r="A1" s="1" t="s">
        <v>364</v>
      </c>
      <c r="B1" s="2" t="s">
        <v>365</v>
      </c>
      <c r="C1" s="2" t="s">
        <v>1</v>
      </c>
    </row>
    <row r="2" spans="1:4">
      <c r="B2" s="2" t="s">
        <v>2</v>
      </c>
      <c r="C2" s="2" t="s">
        <v>2</v>
      </c>
      <c r="D2" s="2" t="s">
        <v>30</v>
      </c>
    </row>
    <row r="3" spans="1:4">
      <c r="A3" s="3" t="s">
        <v>366</v>
      </c>
    </row>
    <row r="4" spans="1:4">
      <c r="A4" s="4" t="s">
        <v>76</v>
      </c>
      <c r="B4" s="6" t="n">
        <v>4500000</v>
      </c>
      <c r="C4" s="6" t="n">
        <v>97060</v>
      </c>
      <c r="D4" s="6" t="n">
        <v>69813</v>
      </c>
    </row>
    <row r="5" spans="1:4">
      <c r="A5" s="4" t="s">
        <v>367</v>
      </c>
      <c r="C5" s="5" t="n">
        <v>1847</v>
      </c>
      <c r="D5" s="5" t="n">
        <v>3101</v>
      </c>
    </row>
    <row r="6" spans="1:4">
      <c r="A6" s="4" t="s">
        <v>368</v>
      </c>
      <c r="C6" s="5" t="n">
        <v>-922</v>
      </c>
      <c r="D6" s="5" t="n">
        <v>-1203</v>
      </c>
    </row>
    <row r="7" spans="1:4">
      <c r="A7" s="4" t="s">
        <v>85</v>
      </c>
      <c r="C7" s="6" t="n">
        <v>925</v>
      </c>
      <c r="D7" s="6" t="n">
        <v>189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69</v>
      </c>
      <c r="B1" s="2" t="s">
        <v>365</v>
      </c>
      <c r="C1" s="2" t="s">
        <v>1</v>
      </c>
    </row>
    <row r="2" spans="1:4">
      <c r="B2" s="2" t="s">
        <v>2</v>
      </c>
      <c r="C2" s="2" t="s">
        <v>2</v>
      </c>
      <c r="D2" s="2" t="s">
        <v>30</v>
      </c>
    </row>
    <row r="3" spans="1:4">
      <c r="A3" s="3" t="s">
        <v>370</v>
      </c>
    </row>
    <row r="4" spans="1:4">
      <c r="A4" s="4" t="s">
        <v>371</v>
      </c>
      <c r="B4" s="6" t="n">
        <v>2617185</v>
      </c>
      <c r="C4" s="6" t="n">
        <v>2617185</v>
      </c>
    </row>
    <row r="5" spans="1:4">
      <c r="A5" s="4" t="s">
        <v>372</v>
      </c>
      <c r="C5" s="5" t="n">
        <v>1980000</v>
      </c>
    </row>
    <row r="6" spans="1:4">
      <c r="A6" s="4" t="s">
        <v>373</v>
      </c>
      <c r="C6" s="5" t="n">
        <v>220000</v>
      </c>
    </row>
    <row r="7" spans="1:4">
      <c r="A7" s="4" t="s">
        <v>374</v>
      </c>
      <c r="B7" s="5" t="n">
        <v>417189</v>
      </c>
      <c r="C7" s="5" t="n">
        <v>417189</v>
      </c>
    </row>
    <row r="8" spans="1:4">
      <c r="A8" s="5" t="n">
        <v>2016</v>
      </c>
      <c r="B8" s="5" t="n">
        <v>129521</v>
      </c>
      <c r="C8" s="5" t="n">
        <v>129521</v>
      </c>
    </row>
    <row r="9" spans="1:4">
      <c r="A9" s="5" t="n">
        <v>2017</v>
      </c>
      <c r="B9" s="5" t="n">
        <v>222036</v>
      </c>
      <c r="C9" s="5" t="n">
        <v>222036</v>
      </c>
    </row>
    <row r="10" spans="1:4">
      <c r="A10" s="5" t="n">
        <v>2018</v>
      </c>
      <c r="B10" s="5" t="n">
        <v>155367</v>
      </c>
      <c r="C10" s="5" t="n">
        <v>155367</v>
      </c>
    </row>
    <row r="11" spans="1:4">
      <c r="A11" s="5" t="n">
        <v>2019</v>
      </c>
      <c r="B11" s="5" t="n">
        <v>107746</v>
      </c>
      <c r="C11" s="5" t="n">
        <v>107746</v>
      </c>
    </row>
    <row r="12" spans="1:4">
      <c r="A12" s="5" t="n">
        <v>2020</v>
      </c>
      <c r="B12" s="5" t="n">
        <v>44894</v>
      </c>
      <c r="C12" s="5" t="n">
        <v>44894</v>
      </c>
    </row>
    <row r="13" spans="1:4">
      <c r="A13" s="4" t="s">
        <v>375</v>
      </c>
      <c r="B13" s="5" t="n">
        <v>530043</v>
      </c>
      <c r="C13" s="5" t="n">
        <v>530043</v>
      </c>
    </row>
    <row r="14" spans="1:4">
      <c r="A14" s="4" t="s">
        <v>76</v>
      </c>
      <c r="B14" s="6" t="n">
        <v>4500000</v>
      </c>
      <c r="C14" s="6" t="n">
        <v>97060</v>
      </c>
      <c r="D14" s="6" t="n">
        <v>69813</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6</v>
      </c>
      <c r="B1" s="2" t="s">
        <v>1</v>
      </c>
    </row>
    <row r="2" spans="1:3">
      <c r="B2" s="2" t="s">
        <v>2</v>
      </c>
      <c r="C2" s="2" t="s">
        <v>30</v>
      </c>
    </row>
    <row r="3" spans="1:3">
      <c r="A3" s="3" t="s">
        <v>377</v>
      </c>
    </row>
    <row r="4" spans="1:3">
      <c r="A4" s="4" t="s">
        <v>378</v>
      </c>
      <c r="B4" s="6" t="n">
        <v>2655133</v>
      </c>
      <c r="C4" s="6" t="n">
        <v>2904633</v>
      </c>
    </row>
    <row r="5" spans="1:3">
      <c r="A5" s="4" t="s">
        <v>379</v>
      </c>
      <c r="B5" s="5" t="n">
        <v>9105</v>
      </c>
      <c r="C5" s="5" t="n">
        <v>69131</v>
      </c>
    </row>
    <row r="6" spans="1:3">
      <c r="A6" s="4" t="s">
        <v>380</v>
      </c>
      <c r="B6" s="5" t="n">
        <v>-3098</v>
      </c>
      <c r="C6" s="5" t="n">
        <v>-68631</v>
      </c>
    </row>
    <row r="7" spans="1:3">
      <c r="A7" s="4" t="s">
        <v>381</v>
      </c>
      <c r="B7" s="5" t="n">
        <v>-250000</v>
      </c>
      <c r="C7" s="5" t="n">
        <v>-250000</v>
      </c>
    </row>
    <row r="8" spans="1:3">
      <c r="A8" s="4" t="s">
        <v>382</v>
      </c>
      <c r="B8" s="5" t="n">
        <v>2411140</v>
      </c>
      <c r="C8" s="5" t="n">
        <v>2655133</v>
      </c>
    </row>
    <row r="9" spans="1:3">
      <c r="A9" s="3" t="s">
        <v>383</v>
      </c>
    </row>
    <row r="10" spans="1:3">
      <c r="A10" s="4" t="s">
        <v>384</v>
      </c>
      <c r="B10" s="5" t="n">
        <v>3433438</v>
      </c>
      <c r="C10" s="5" t="n">
        <v>3628302</v>
      </c>
    </row>
    <row r="11" spans="1:3">
      <c r="A11" s="4" t="s">
        <v>385</v>
      </c>
      <c r="B11" s="5" t="n">
        <v>-2197128</v>
      </c>
      <c r="C11" s="5" t="n">
        <v>-2532179</v>
      </c>
    </row>
    <row r="12" spans="1:3">
      <c r="A12" s="4" t="s">
        <v>386</v>
      </c>
      <c r="B12" s="5" t="n">
        <v>1470391</v>
      </c>
      <c r="C12" s="5" t="n">
        <v>2337315</v>
      </c>
    </row>
    <row r="13" spans="1:3">
      <c r="A13" s="4" t="s">
        <v>387</v>
      </c>
      <c r="B13" s="6" t="n">
        <v>2706701</v>
      </c>
      <c r="C13" s="6" t="n">
        <v>34334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8</v>
      </c>
      <c r="B1" s="2" t="s">
        <v>2</v>
      </c>
      <c r="C1" s="2" t="s">
        <v>30</v>
      </c>
    </row>
    <row r="2" spans="1:3">
      <c r="A2" s="3" t="s">
        <v>389</v>
      </c>
    </row>
    <row r="3" spans="1:3">
      <c r="A3" s="4" t="s">
        <v>390</v>
      </c>
      <c r="B3" s="6" t="n">
        <v>1997798</v>
      </c>
      <c r="C3" s="6" t="n">
        <v>2247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93259508</v>
      </c>
      <c r="C4" s="6" t="n">
        <v>88498943</v>
      </c>
    </row>
    <row r="5" spans="1:3">
      <c r="A5" s="4" t="s">
        <v>77</v>
      </c>
      <c r="B5" s="5" t="n">
        <v>69580410</v>
      </c>
      <c r="C5" s="5" t="n">
        <v>64892648</v>
      </c>
    </row>
    <row r="6" spans="1:3">
      <c r="A6" s="4" t="s">
        <v>78</v>
      </c>
      <c r="B6" s="5" t="n">
        <v>23679098</v>
      </c>
      <c r="C6" s="5" t="n">
        <v>23606295</v>
      </c>
    </row>
    <row r="7" spans="1:3">
      <c r="A7" s="4" t="s">
        <v>79</v>
      </c>
      <c r="B7" s="5" t="n">
        <v>21774419</v>
      </c>
      <c r="C7" s="5" t="n">
        <v>20795777</v>
      </c>
    </row>
    <row r="8" spans="1:3">
      <c r="A8" s="4" t="s">
        <v>80</v>
      </c>
      <c r="B8" s="5" t="n">
        <v>298300</v>
      </c>
      <c r="C8" s="5" t="n">
        <v>171511</v>
      </c>
    </row>
    <row r="9" spans="1:3">
      <c r="A9" s="4" t="s">
        <v>81</v>
      </c>
      <c r="B9" s="5" t="n">
        <v>1606379</v>
      </c>
      <c r="C9" s="5" t="n">
        <v>2639007</v>
      </c>
    </row>
    <row r="10" spans="1:3">
      <c r="A10" s="4" t="s">
        <v>82</v>
      </c>
      <c r="B10" s="5" t="n">
        <v>-25018</v>
      </c>
      <c r="C10" s="5" t="n">
        <v>-82167</v>
      </c>
    </row>
    <row r="11" spans="1:3">
      <c r="A11" s="4" t="s">
        <v>83</v>
      </c>
      <c r="B11" s="5" t="n">
        <v>1581361</v>
      </c>
      <c r="C11" s="5" t="n">
        <v>2556840</v>
      </c>
    </row>
    <row r="12" spans="1:3">
      <c r="A12" s="4" t="s">
        <v>84</v>
      </c>
      <c r="B12" s="5" t="n">
        <v>-822035</v>
      </c>
      <c r="C12" s="5" t="n">
        <v>-999313</v>
      </c>
    </row>
    <row r="13" spans="1:3">
      <c r="A13" s="4" t="s">
        <v>85</v>
      </c>
      <c r="B13" s="6" t="n">
        <v>759326</v>
      </c>
      <c r="C13" s="6" t="n">
        <v>1557527</v>
      </c>
    </row>
    <row r="14" spans="1:3">
      <c r="A14" s="3" t="s">
        <v>86</v>
      </c>
    </row>
    <row r="15" spans="1:3">
      <c r="A15" s="4" t="s">
        <v>87</v>
      </c>
      <c r="B15" s="8" t="n">
        <v>0.01</v>
      </c>
      <c r="C15" s="8" t="n">
        <v>0.02</v>
      </c>
    </row>
    <row r="16" spans="1:3">
      <c r="A16" s="4" t="s">
        <v>88</v>
      </c>
      <c r="B16" s="8" t="n">
        <v>0.01</v>
      </c>
      <c r="C16" s="8" t="n">
        <v>0.02</v>
      </c>
    </row>
    <row r="17" spans="1:3">
      <c r="A17" s="3" t="s">
        <v>89</v>
      </c>
    </row>
    <row r="18" spans="1:3">
      <c r="A18" s="4" t="s">
        <v>87</v>
      </c>
      <c r="B18" s="5" t="n">
        <v>62350680</v>
      </c>
      <c r="C18" s="5" t="n">
        <v>65139449</v>
      </c>
    </row>
    <row r="19" spans="1:3">
      <c r="A19" s="4" t="s">
        <v>88</v>
      </c>
      <c r="B19" s="5" t="n">
        <v>63095454</v>
      </c>
      <c r="C19" s="5" t="n">
        <v>660951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30</v>
      </c>
    </row>
    <row r="2" spans="1:3">
      <c r="A2" s="3" t="s">
        <v>392</v>
      </c>
    </row>
    <row r="3" spans="1:3">
      <c r="A3" s="4" t="s">
        <v>393</v>
      </c>
      <c r="B3" s="6" t="n">
        <v>2497798</v>
      </c>
      <c r="C3" s="6" t="n">
        <v>2497798</v>
      </c>
    </row>
    <row r="4" spans="1:3">
      <c r="A4" s="4" t="s">
        <v>394</v>
      </c>
      <c r="B4" s="5" t="n">
        <v>-500000</v>
      </c>
      <c r="C4" s="5" t="n">
        <v>-250000</v>
      </c>
    </row>
    <row r="5" spans="1:3">
      <c r="A5" s="4" t="s">
        <v>395</v>
      </c>
      <c r="B5" s="6" t="n">
        <v>1997798</v>
      </c>
      <c r="C5" s="6" t="n">
        <v>22477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6"/>
    <col customWidth="1" max="5" min="5" width="14"/>
    <col customWidth="1" max="6" min="6" width="13"/>
  </cols>
  <sheetData>
    <row r="1" spans="1:6">
      <c r="A1" s="1" t="s">
        <v>396</v>
      </c>
      <c r="B1" s="2" t="s">
        <v>1</v>
      </c>
      <c r="D1" s="2" t="s">
        <v>397</v>
      </c>
    </row>
    <row r="2" spans="1:6">
      <c r="B2" s="2" t="s">
        <v>2</v>
      </c>
      <c r="C2" s="2" t="s">
        <v>30</v>
      </c>
      <c r="D2" s="2" t="s">
        <v>398</v>
      </c>
      <c r="E2" s="2" t="s">
        <v>399</v>
      </c>
      <c r="F2" s="2" t="s">
        <v>400</v>
      </c>
    </row>
    <row r="3" spans="1:6">
      <c r="A3" s="4" t="s">
        <v>401</v>
      </c>
      <c r="B3" s="6" t="n">
        <v>2400000</v>
      </c>
      <c r="C3" s="6" t="n">
        <v>2600000</v>
      </c>
    </row>
    <row r="4" spans="1:6">
      <c r="A4" s="4" t="s">
        <v>355</v>
      </c>
      <c r="B4" s="5" t="n">
        <v>5700000</v>
      </c>
    </row>
    <row r="5" spans="1:6">
      <c r="A5" s="4" t="s">
        <v>402</v>
      </c>
      <c r="B5" s="5" t="n">
        <v>8100000</v>
      </c>
    </row>
    <row r="6" spans="1:6">
      <c r="A6" s="4" t="s">
        <v>403</v>
      </c>
      <c r="B6" s="5" t="n">
        <v>2400000</v>
      </c>
    </row>
    <row r="7" spans="1:6">
      <c r="A7" s="4" t="s">
        <v>404</v>
      </c>
      <c r="B7" s="5" t="n">
        <v>400000</v>
      </c>
    </row>
    <row r="8" spans="1:6">
      <c r="A8" s="4" t="s">
        <v>405</v>
      </c>
      <c r="B8" s="5" t="n">
        <v>2000000</v>
      </c>
    </row>
    <row r="9" spans="1:6">
      <c r="A9" s="4" t="s">
        <v>406</v>
      </c>
      <c r="B9" s="5" t="n">
        <v>500000</v>
      </c>
    </row>
    <row r="10" spans="1:6">
      <c r="A10" s="4" t="s">
        <v>407</v>
      </c>
      <c r="B10" s="5" t="n">
        <v>3800000</v>
      </c>
      <c r="C10" s="6" t="n">
        <v>3100000</v>
      </c>
    </row>
    <row r="11" spans="1:6">
      <c r="A11" s="4" t="s">
        <v>408</v>
      </c>
    </row>
    <row r="12" spans="1:6">
      <c r="A12" s="4" t="s">
        <v>409</v>
      </c>
      <c r="B12" s="5" t="n">
        <v>500000</v>
      </c>
    </row>
    <row r="13" spans="1:6">
      <c r="A13" s="4" t="s">
        <v>401</v>
      </c>
      <c r="B13" s="5" t="n">
        <v>5700000</v>
      </c>
    </row>
    <row r="14" spans="1:6">
      <c r="A14" s="4" t="s">
        <v>410</v>
      </c>
    </row>
    <row r="15" spans="1:6">
      <c r="A15" s="4" t="s">
        <v>409</v>
      </c>
      <c r="D15" s="6" t="n">
        <v>350000</v>
      </c>
    </row>
    <row r="16" spans="1:6">
      <c r="A16" s="4" t="s">
        <v>401</v>
      </c>
      <c r="D16" s="6" t="n">
        <v>1800000</v>
      </c>
      <c r="E16" s="6" t="n">
        <v>500000</v>
      </c>
    </row>
    <row r="17" spans="1:6">
      <c r="A17" s="4" t="s">
        <v>411</v>
      </c>
    </row>
    <row r="18" spans="1:6">
      <c r="A18" s="4" t="s">
        <v>401</v>
      </c>
      <c r="B18" s="5" t="n">
        <v>715000</v>
      </c>
    </row>
    <row r="19" spans="1:6">
      <c r="A19" s="4" t="s">
        <v>412</v>
      </c>
      <c r="B19" s="6" t="n">
        <v>698000</v>
      </c>
    </row>
    <row r="20" spans="1:6">
      <c r="A20" s="4" t="s">
        <v>413</v>
      </c>
    </row>
    <row r="21" spans="1:6">
      <c r="A21" s="4" t="s">
        <v>401</v>
      </c>
      <c r="F21" s="6" t="n">
        <v>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4</v>
      </c>
      <c r="B1" s="2" t="s">
        <v>2</v>
      </c>
      <c r="C1" s="2" t="s">
        <v>30</v>
      </c>
    </row>
    <row r="2" spans="1:3">
      <c r="A2" s="3" t="s">
        <v>58</v>
      </c>
    </row>
    <row r="3" spans="1:3">
      <c r="A3" s="4" t="s">
        <v>415</v>
      </c>
      <c r="B3" s="5" t="n">
        <v>0</v>
      </c>
      <c r="C3" s="5" t="n">
        <v>1375000</v>
      </c>
    </row>
    <row r="4" spans="1:3">
      <c r="A4" s="4" t="s">
        <v>416</v>
      </c>
      <c r="B4" s="5" t="n">
        <v>0</v>
      </c>
      <c r="C4" s="5" t="n">
        <v>-1375000</v>
      </c>
    </row>
    <row r="5" spans="1:3">
      <c r="A5" s="4" t="s">
        <v>417</v>
      </c>
      <c r="B5" s="5" t="n">
        <v>0</v>
      </c>
      <c r="C5" s="5" t="n">
        <v>0</v>
      </c>
    </row>
    <row r="6" spans="1:3">
      <c r="A6" s="4" t="s">
        <v>418</v>
      </c>
      <c r="B6" s="5" t="n">
        <v>0</v>
      </c>
      <c r="C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4" t="s">
        <v>421</v>
      </c>
      <c r="B3" s="5" t="n">
        <v>3820276</v>
      </c>
    </row>
    <row r="4" spans="1:2">
      <c r="A4" s="4" t="s">
        <v>422</v>
      </c>
      <c r="B4" s="4" t="s">
        <v>423</v>
      </c>
    </row>
    <row r="5" spans="1:2">
      <c r="A5" s="4" t="s">
        <v>424</v>
      </c>
      <c r="B5" s="5" t="n">
        <v>6149828</v>
      </c>
    </row>
    <row r="6" spans="1:2">
      <c r="A6" s="4" t="s">
        <v>425</v>
      </c>
      <c r="B6" s="6" t="n">
        <v>2064377</v>
      </c>
    </row>
    <row r="7" spans="1:2">
      <c r="A7" s="9" t="n">
        <v>1</v>
      </c>
    </row>
    <row r="8" spans="1:2">
      <c r="A8" s="4" t="s">
        <v>421</v>
      </c>
      <c r="B8" s="5" t="n">
        <v>162037</v>
      </c>
    </row>
    <row r="9" spans="1:2">
      <c r="A9" s="4" t="s">
        <v>422</v>
      </c>
      <c r="B9" s="8" t="n">
        <v>0.44</v>
      </c>
    </row>
    <row r="10" spans="1:2">
      <c r="A10" s="4" t="s">
        <v>424</v>
      </c>
      <c r="B10" s="5" t="n">
        <v>2491589</v>
      </c>
    </row>
    <row r="11" spans="1:2">
      <c r="A11" s="4" t="s">
        <v>425</v>
      </c>
      <c r="B11" s="6" t="n">
        <v>3522252</v>
      </c>
    </row>
    <row r="12" spans="1:2">
      <c r="A12" s="9" t="n">
        <v>2</v>
      </c>
    </row>
    <row r="13" spans="1:2">
      <c r="A13" s="4" t="s">
        <v>421</v>
      </c>
      <c r="B13" s="5" t="n">
        <v>174300</v>
      </c>
    </row>
    <row r="14" spans="1:2">
      <c r="A14" s="4" t="s">
        <v>422</v>
      </c>
      <c r="B14" s="8" t="n">
        <v>0.45</v>
      </c>
    </row>
    <row r="15" spans="1:2">
      <c r="A15" s="4" t="s">
        <v>424</v>
      </c>
      <c r="B15" s="5" t="n">
        <v>2665889</v>
      </c>
    </row>
    <row r="16" spans="1:2">
      <c r="A16" s="4" t="s">
        <v>425</v>
      </c>
      <c r="B16" s="6" t="n">
        <v>3440816</v>
      </c>
    </row>
    <row r="17" spans="1:2">
      <c r="A17" s="9" t="n">
        <v>3</v>
      </c>
    </row>
    <row r="18" spans="1:2">
      <c r="A18" s="4" t="s">
        <v>421</v>
      </c>
      <c r="B18" s="5" t="n">
        <v>166500</v>
      </c>
    </row>
    <row r="19" spans="1:2">
      <c r="A19" s="4" t="s">
        <v>422</v>
      </c>
      <c r="B19" s="8" t="n">
        <v>0.43</v>
      </c>
    </row>
    <row r="20" spans="1:2">
      <c r="A20" s="4" t="s">
        <v>424</v>
      </c>
      <c r="B20" s="5" t="n">
        <v>2832389</v>
      </c>
    </row>
    <row r="21" spans="1:2">
      <c r="A21" s="4" t="s">
        <v>425</v>
      </c>
      <c r="B21" s="6" t="n">
        <v>3367430</v>
      </c>
    </row>
    <row r="22" spans="1:2">
      <c r="A22" s="9" t="n">
        <v>4</v>
      </c>
    </row>
    <row r="23" spans="1:2">
      <c r="A23" s="4" t="s">
        <v>421</v>
      </c>
      <c r="B23" s="5" t="n">
        <v>329961</v>
      </c>
    </row>
    <row r="24" spans="1:2">
      <c r="A24" s="4" t="s">
        <v>422</v>
      </c>
      <c r="B24" s="8" t="n">
        <v>0.41</v>
      </c>
    </row>
    <row r="25" spans="1:2">
      <c r="A25" s="4" t="s">
        <v>424</v>
      </c>
      <c r="B25" s="5" t="n">
        <v>3162350</v>
      </c>
    </row>
    <row r="26" spans="1:2">
      <c r="A26" s="4" t="s">
        <v>425</v>
      </c>
      <c r="B26" s="6" t="n">
        <v>3239059</v>
      </c>
    </row>
    <row r="27" spans="1:2">
      <c r="A27" s="9" t="n">
        <v>5</v>
      </c>
    </row>
    <row r="28" spans="1:2">
      <c r="A28" s="4" t="s">
        <v>421</v>
      </c>
      <c r="B28" s="5" t="n">
        <v>264563</v>
      </c>
    </row>
    <row r="29" spans="1:2">
      <c r="A29" s="4" t="s">
        <v>422</v>
      </c>
      <c r="B29" s="8" t="n">
        <v>0.44</v>
      </c>
    </row>
    <row r="30" spans="1:2">
      <c r="A30" s="4" t="s">
        <v>424</v>
      </c>
      <c r="B30" s="5" t="n">
        <v>3426913</v>
      </c>
    </row>
    <row r="31" spans="1:2">
      <c r="A31" s="4" t="s">
        <v>425</v>
      </c>
      <c r="B31" s="6" t="n">
        <v>3122455</v>
      </c>
    </row>
    <row r="32" spans="1:2">
      <c r="A32" s="9" t="n">
        <v>6</v>
      </c>
    </row>
    <row r="33" spans="1:2">
      <c r="A33" s="4" t="s">
        <v>421</v>
      </c>
      <c r="B33" s="5" t="n">
        <v>1066103</v>
      </c>
    </row>
    <row r="34" spans="1:2">
      <c r="A34" s="4" t="s">
        <v>422</v>
      </c>
      <c r="B34" s="8" t="n">
        <v>0.38</v>
      </c>
    </row>
    <row r="35" spans="1:2">
      <c r="A35" s="4" t="s">
        <v>424</v>
      </c>
      <c r="B35" s="5" t="n">
        <v>4493016</v>
      </c>
    </row>
    <row r="36" spans="1:2">
      <c r="A36" s="4" t="s">
        <v>425</v>
      </c>
      <c r="B36" s="6" t="n">
        <v>2713809</v>
      </c>
    </row>
    <row r="37" spans="1:2">
      <c r="A37" s="9" t="n">
        <v>7</v>
      </c>
    </row>
    <row r="38" spans="1:2">
      <c r="A38" s="4" t="s">
        <v>421</v>
      </c>
      <c r="B38" s="5" t="n">
        <v>301500</v>
      </c>
    </row>
    <row r="39" spans="1:2">
      <c r="A39" s="4" t="s">
        <v>422</v>
      </c>
      <c r="B39" s="8" t="n">
        <v>0.41</v>
      </c>
    </row>
    <row r="40" spans="1:2">
      <c r="A40" s="4" t="s">
        <v>424</v>
      </c>
      <c r="B40" s="5" t="n">
        <v>4794516</v>
      </c>
    </row>
    <row r="41" spans="1:2">
      <c r="A41" s="4" t="s">
        <v>425</v>
      </c>
      <c r="B41" s="6" t="n">
        <v>2588905</v>
      </c>
    </row>
    <row r="42" spans="1:2">
      <c r="A42" s="9" t="n">
        <v>8</v>
      </c>
    </row>
    <row r="43" spans="1:2">
      <c r="A43" s="4" t="s">
        <v>421</v>
      </c>
      <c r="B43" s="5" t="n">
        <v>177407</v>
      </c>
    </row>
    <row r="44" spans="1:2">
      <c r="A44" s="4" t="s">
        <v>422</v>
      </c>
      <c r="B44" s="8" t="n">
        <v>0.41</v>
      </c>
    </row>
    <row r="45" spans="1:2">
      <c r="A45" s="4" t="s">
        <v>424</v>
      </c>
      <c r="B45" s="5" t="n">
        <v>4971923</v>
      </c>
    </row>
    <row r="46" spans="1:2">
      <c r="A46" s="4" t="s">
        <v>425</v>
      </c>
      <c r="B46" s="6" t="n">
        <v>2516529</v>
      </c>
    </row>
    <row r="47" spans="1:2">
      <c r="A47" s="9" t="n">
        <v>9</v>
      </c>
    </row>
    <row r="48" spans="1:2">
      <c r="A48" s="4" t="s">
        <v>421</v>
      </c>
      <c r="B48" s="5" t="n">
        <v>760012</v>
      </c>
    </row>
    <row r="49" spans="1:2">
      <c r="A49" s="4" t="s">
        <v>422</v>
      </c>
      <c r="B49" s="4" t="s">
        <v>423</v>
      </c>
    </row>
    <row r="50" spans="1:2">
      <c r="A50" s="4" t="s">
        <v>424</v>
      </c>
      <c r="B50" s="5" t="n">
        <v>5731935</v>
      </c>
    </row>
    <row r="51" spans="1:2">
      <c r="A51" s="4" t="s">
        <v>425</v>
      </c>
      <c r="B51" s="6" t="n">
        <v>2213622</v>
      </c>
    </row>
    <row r="52" spans="1:2">
      <c r="A52" s="9" t="n">
        <v>10</v>
      </c>
    </row>
    <row r="53" spans="1:2">
      <c r="A53" s="4" t="s">
        <v>421</v>
      </c>
      <c r="B53" s="5" t="n">
        <v>116093</v>
      </c>
    </row>
    <row r="54" spans="1:2">
      <c r="A54" s="4" t="s">
        <v>422</v>
      </c>
      <c r="B54" s="8" t="n">
        <v>0.37</v>
      </c>
    </row>
    <row r="55" spans="1:2">
      <c r="A55" s="4" t="s">
        <v>424</v>
      </c>
      <c r="B55" s="5" t="n">
        <v>5848028</v>
      </c>
    </row>
    <row r="56" spans="1:2">
      <c r="A56" s="4" t="s">
        <v>425</v>
      </c>
      <c r="B56" s="6" t="n">
        <v>2170105</v>
      </c>
    </row>
    <row r="57" spans="1:2">
      <c r="A57" s="9" t="n">
        <v>11</v>
      </c>
    </row>
    <row r="58" spans="1:2">
      <c r="A58" s="4" t="s">
        <v>421</v>
      </c>
      <c r="B58" s="5" t="n">
        <v>242400</v>
      </c>
    </row>
    <row r="59" spans="1:2">
      <c r="A59" s="4" t="s">
        <v>422</v>
      </c>
      <c r="B59" s="8" t="n">
        <v>0.35</v>
      </c>
    </row>
    <row r="60" spans="1:2">
      <c r="A60" s="4" t="s">
        <v>424</v>
      </c>
      <c r="B60" s="5" t="n">
        <v>6090428</v>
      </c>
    </row>
    <row r="61" spans="1:2">
      <c r="A61" s="4" t="s">
        <v>425</v>
      </c>
      <c r="B61" s="6" t="n">
        <v>2085761</v>
      </c>
    </row>
    <row r="62" spans="1:2">
      <c r="A62" s="9" t="n">
        <v>12</v>
      </c>
    </row>
    <row r="63" spans="1:2">
      <c r="A63" s="4" t="s">
        <v>421</v>
      </c>
      <c r="B63" s="5" t="n">
        <v>59400</v>
      </c>
    </row>
    <row r="64" spans="1:2">
      <c r="A64" s="4" t="s">
        <v>422</v>
      </c>
      <c r="B64" s="8" t="n">
        <v>0.36</v>
      </c>
    </row>
    <row r="65" spans="1:2">
      <c r="A65" s="4" t="s">
        <v>424</v>
      </c>
      <c r="B65" s="5" t="n">
        <v>6149828</v>
      </c>
    </row>
    <row r="66" spans="1:2">
      <c r="A66" s="4" t="s">
        <v>425</v>
      </c>
      <c r="B66" s="6" t="n">
        <v>2064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26</v>
      </c>
      <c r="B1" s="2" t="s">
        <v>1</v>
      </c>
    </row>
    <row r="2" spans="1:5">
      <c r="B2" s="2" t="s">
        <v>2</v>
      </c>
      <c r="C2" s="2" t="s">
        <v>30</v>
      </c>
      <c r="D2" s="2" t="s">
        <v>427</v>
      </c>
      <c r="E2" s="2" t="s">
        <v>428</v>
      </c>
    </row>
    <row r="3" spans="1:5">
      <c r="A3" s="3" t="s">
        <v>429</v>
      </c>
    </row>
    <row r="4" spans="1:5">
      <c r="A4" s="4" t="s">
        <v>430</v>
      </c>
      <c r="C4" s="5" t="n">
        <v>100000</v>
      </c>
    </row>
    <row r="5" spans="1:5">
      <c r="A5" s="4" t="s">
        <v>431</v>
      </c>
      <c r="C5" s="6" t="n">
        <v>49000</v>
      </c>
    </row>
    <row r="6" spans="1:5">
      <c r="A6" s="4" t="s">
        <v>432</v>
      </c>
      <c r="D6" s="6" t="n">
        <v>5000000</v>
      </c>
    </row>
    <row r="7" spans="1:5">
      <c r="A7" s="4" t="s">
        <v>105</v>
      </c>
      <c r="B7" s="5" t="n">
        <v>-3820276</v>
      </c>
      <c r="C7" s="5" t="n">
        <v>-2329552</v>
      </c>
    </row>
    <row r="8" spans="1:5">
      <c r="A8" s="4" t="s">
        <v>106</v>
      </c>
      <c r="B8" s="6" t="n">
        <v>-1528664</v>
      </c>
      <c r="C8" s="6" t="n">
        <v>-1369785</v>
      </c>
    </row>
    <row r="9" spans="1:5">
      <c r="A9" s="4" t="s">
        <v>433</v>
      </c>
      <c r="B9" s="4" t="s">
        <v>423</v>
      </c>
      <c r="C9" s="4" t="s">
        <v>434</v>
      </c>
    </row>
    <row r="10" spans="1:5">
      <c r="A10" s="4" t="s">
        <v>435</v>
      </c>
      <c r="B10" s="6" t="n">
        <v>2100000</v>
      </c>
    </row>
    <row r="11" spans="1:5">
      <c r="A11" s="4" t="s">
        <v>436</v>
      </c>
      <c r="B11" s="5" t="n">
        <v>429000</v>
      </c>
    </row>
    <row r="12" spans="1:5">
      <c r="A12" s="4" t="s">
        <v>437</v>
      </c>
      <c r="B12" s="4" t="s">
        <v>438</v>
      </c>
    </row>
    <row r="13" spans="1:5">
      <c r="A13" s="4" t="s">
        <v>439</v>
      </c>
      <c r="E13" s="4" t="s">
        <v>440</v>
      </c>
    </row>
    <row r="14" spans="1:5">
      <c r="A14" s="4" t="s">
        <v>101</v>
      </c>
      <c r="C14" s="6" t="n">
        <v>-2359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0</v>
      </c>
    </row>
    <row r="3" spans="1:3">
      <c r="A3" s="3" t="s">
        <v>442</v>
      </c>
    </row>
    <row r="4" spans="1:3">
      <c r="A4" s="4" t="s">
        <v>443</v>
      </c>
      <c r="B4" s="5" t="n">
        <v>3633500</v>
      </c>
      <c r="C4" s="5" t="n">
        <v>4266500</v>
      </c>
    </row>
    <row r="5" spans="1:3">
      <c r="A5" s="4" t="s">
        <v>444</v>
      </c>
      <c r="B5" s="5" t="n">
        <v>105000</v>
      </c>
      <c r="C5" s="5" t="n">
        <v>300000</v>
      </c>
    </row>
    <row r="6" spans="1:3">
      <c r="A6" s="4" t="s">
        <v>445</v>
      </c>
      <c r="B6" s="5" t="n">
        <v>-940500</v>
      </c>
      <c r="C6" s="5" t="n">
        <v>-50875</v>
      </c>
    </row>
    <row r="7" spans="1:3">
      <c r="A7" s="4" t="s">
        <v>446</v>
      </c>
      <c r="B7" s="5" t="n">
        <v>-300000</v>
      </c>
      <c r="C7" s="5" t="n">
        <v>-81125</v>
      </c>
    </row>
    <row r="8" spans="1:3">
      <c r="A8" s="4" t="s">
        <v>447</v>
      </c>
      <c r="B8" s="5" t="n">
        <v>0</v>
      </c>
      <c r="C8" s="5" t="n">
        <v>-801000</v>
      </c>
    </row>
    <row r="9" spans="1:3">
      <c r="A9" s="4" t="s">
        <v>448</v>
      </c>
      <c r="B9" s="5" t="n">
        <v>2498000</v>
      </c>
      <c r="C9" s="5" t="n">
        <v>3633500</v>
      </c>
    </row>
    <row r="10" spans="1:3">
      <c r="A10" s="3" t="s">
        <v>449</v>
      </c>
    </row>
    <row r="11" spans="1:3">
      <c r="A11" s="4" t="s">
        <v>450</v>
      </c>
      <c r="B11" s="8" t="n">
        <v>0.45</v>
      </c>
      <c r="C11" s="8" t="n">
        <v>0.38</v>
      </c>
    </row>
    <row r="12" spans="1:3">
      <c r="A12" s="4" t="s">
        <v>451</v>
      </c>
      <c r="B12" s="4" t="s">
        <v>452</v>
      </c>
      <c r="C12" s="4" t="s">
        <v>453</v>
      </c>
    </row>
    <row r="13" spans="1:3">
      <c r="A13" s="4" t="s">
        <v>454</v>
      </c>
      <c r="B13" s="4" t="s">
        <v>455</v>
      </c>
      <c r="C13" s="10" t="n">
        <v>0.41</v>
      </c>
    </row>
    <row r="14" spans="1:3">
      <c r="A14" s="4" t="s">
        <v>416</v>
      </c>
      <c r="B14" s="4" t="s">
        <v>453</v>
      </c>
      <c r="C14" s="10" t="n">
        <v>0.35</v>
      </c>
    </row>
    <row r="15" spans="1:3">
      <c r="A15" s="4" t="s">
        <v>417</v>
      </c>
      <c r="B15" s="5" t="n">
        <v>0</v>
      </c>
      <c r="C15" s="4" t="s">
        <v>456</v>
      </c>
    </row>
    <row r="16" spans="1:3">
      <c r="A16" s="4" t="s">
        <v>457</v>
      </c>
      <c r="B16" s="4" t="s">
        <v>458</v>
      </c>
      <c r="C16" s="10" t="n">
        <v>0.45</v>
      </c>
    </row>
    <row r="17" spans="1:3">
      <c r="A17" s="3" t="s">
        <v>459</v>
      </c>
    </row>
    <row r="18" spans="1:3">
      <c r="A18" s="4" t="s">
        <v>450</v>
      </c>
      <c r="B18" s="10" t="n">
        <v>0.28</v>
      </c>
      <c r="C18" s="10" t="n">
        <v>0.25</v>
      </c>
    </row>
    <row r="19" spans="1:3">
      <c r="A19" s="4" t="s">
        <v>451</v>
      </c>
      <c r="B19" s="4" t="s">
        <v>460</v>
      </c>
      <c r="C19" s="10" t="n">
        <v>0.31</v>
      </c>
    </row>
    <row r="20" spans="1:3">
      <c r="A20" s="4" t="s">
        <v>454</v>
      </c>
      <c r="B20" s="4" t="s">
        <v>461</v>
      </c>
      <c r="C20" s="10" t="n">
        <v>0.28</v>
      </c>
    </row>
    <row r="21" spans="1:3">
      <c r="A21" s="4" t="s">
        <v>416</v>
      </c>
      <c r="B21" s="4" t="s">
        <v>462</v>
      </c>
      <c r="C21" s="10" t="n">
        <v>0.28</v>
      </c>
    </row>
    <row r="22" spans="1:3">
      <c r="A22" s="4" t="s">
        <v>417</v>
      </c>
      <c r="B22" s="5" t="n">
        <v>0</v>
      </c>
      <c r="C22" s="10" t="n">
        <v>0.16</v>
      </c>
    </row>
    <row r="23" spans="1:3">
      <c r="A23" s="4" t="s">
        <v>457</v>
      </c>
      <c r="B23" s="4" t="s">
        <v>463</v>
      </c>
      <c r="C23" s="8" t="n">
        <v>0.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7"/>
    <col customWidth="1" max="3" min="3" width="17"/>
  </cols>
  <sheetData>
    <row r="1" spans="1:3">
      <c r="A1" s="1" t="s">
        <v>464</v>
      </c>
      <c r="B1" s="2" t="s">
        <v>1</v>
      </c>
    </row>
    <row r="2" spans="1:3">
      <c r="B2" s="2" t="s">
        <v>2</v>
      </c>
      <c r="C2" s="2" t="s">
        <v>30</v>
      </c>
    </row>
    <row r="3" spans="1:3">
      <c r="A3" s="3" t="s">
        <v>465</v>
      </c>
    </row>
    <row r="4" spans="1:3">
      <c r="A4" s="4" t="s">
        <v>466</v>
      </c>
      <c r="B4" s="4" t="s">
        <v>467</v>
      </c>
      <c r="C4" s="4" t="s">
        <v>467</v>
      </c>
    </row>
    <row r="5" spans="1:3">
      <c r="A5" s="4" t="s">
        <v>468</v>
      </c>
      <c r="B5" s="4" t="s">
        <v>469</v>
      </c>
      <c r="C5" s="4" t="s">
        <v>469</v>
      </c>
    </row>
    <row r="6" spans="1:3">
      <c r="A6" s="4" t="s">
        <v>470</v>
      </c>
      <c r="B6" s="4" t="s">
        <v>471</v>
      </c>
      <c r="C6" s="4" t="s">
        <v>471</v>
      </c>
    </row>
    <row r="7" spans="1:3">
      <c r="A7" s="4" t="s">
        <v>472</v>
      </c>
      <c r="B7" s="4" t="s">
        <v>473</v>
      </c>
      <c r="C7" s="4"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5" t="n">
        <v>1961884</v>
      </c>
      <c r="C4" s="5" t="n">
        <v>2666125</v>
      </c>
    </row>
    <row r="5" spans="1:3">
      <c r="A5" s="4" t="s">
        <v>451</v>
      </c>
      <c r="B5" s="5" t="n">
        <v>105000</v>
      </c>
      <c r="C5" s="5" t="n">
        <v>300000</v>
      </c>
    </row>
    <row r="6" spans="1:3">
      <c r="A6" s="4" t="s">
        <v>477</v>
      </c>
      <c r="B6" s="5" t="n">
        <v>-741884</v>
      </c>
      <c r="C6" s="5" t="n">
        <v>-963366</v>
      </c>
    </row>
    <row r="7" spans="1:3">
      <c r="A7" s="4" t="s">
        <v>454</v>
      </c>
      <c r="B7" s="5" t="n">
        <v>-687500</v>
      </c>
      <c r="C7" s="5" t="n">
        <v>-40875</v>
      </c>
    </row>
    <row r="8" spans="1:3">
      <c r="A8" s="4" t="s">
        <v>478</v>
      </c>
      <c r="B8" s="5" t="n">
        <v>637500</v>
      </c>
      <c r="C8" s="5" t="n">
        <v>1961884</v>
      </c>
    </row>
    <row r="9" spans="1:3">
      <c r="A9" s="3" t="s">
        <v>479</v>
      </c>
    </row>
    <row r="10" spans="1:3">
      <c r="A10" s="4" t="s">
        <v>480</v>
      </c>
      <c r="B10" s="8" t="n">
        <v>0.5</v>
      </c>
      <c r="C10" s="8" t="n">
        <v>0.46</v>
      </c>
    </row>
    <row r="11" spans="1:3">
      <c r="A11" s="4" t="s">
        <v>451</v>
      </c>
      <c r="B11" s="10" t="n">
        <v>0.49</v>
      </c>
      <c r="C11" s="10" t="n">
        <v>0.7</v>
      </c>
    </row>
    <row r="12" spans="1:3">
      <c r="A12" s="4" t="s">
        <v>477</v>
      </c>
      <c r="B12" s="10" t="n">
        <v>0.43</v>
      </c>
      <c r="C12" s="10" t="n">
        <v>0.46</v>
      </c>
    </row>
    <row r="13" spans="1:3">
      <c r="A13" s="4" t="s">
        <v>454</v>
      </c>
      <c r="B13" s="10" t="n">
        <v>0.59</v>
      </c>
      <c r="C13" s="10" t="n">
        <v>0.41</v>
      </c>
    </row>
    <row r="14" spans="1:3">
      <c r="A14" s="4" t="s">
        <v>481</v>
      </c>
      <c r="B14" s="10" t="n">
        <v>0.4</v>
      </c>
      <c r="C14" s="10" t="n">
        <v>0.5</v>
      </c>
    </row>
    <row r="15" spans="1:3">
      <c r="A15" s="4" t="s">
        <v>480</v>
      </c>
      <c r="B15" s="10" t="n">
        <v>0.28</v>
      </c>
      <c r="C15" s="10" t="n">
        <v>0.28</v>
      </c>
    </row>
    <row r="16" spans="1:3">
      <c r="A16" s="4" t="s">
        <v>451</v>
      </c>
      <c r="B16" s="4" t="s">
        <v>461</v>
      </c>
      <c r="C16" s="10" t="n">
        <v>0.31</v>
      </c>
    </row>
    <row r="17" spans="1:3">
      <c r="A17" s="4" t="s">
        <v>477</v>
      </c>
      <c r="B17" s="4" t="s">
        <v>482</v>
      </c>
      <c r="C17" s="10" t="n">
        <v>0.28</v>
      </c>
    </row>
    <row r="18" spans="1:3">
      <c r="A18" s="4" t="s">
        <v>454</v>
      </c>
      <c r="B18" s="4" t="s">
        <v>483</v>
      </c>
      <c r="C18" s="10" t="n">
        <v>0.33</v>
      </c>
    </row>
    <row r="19" spans="1:3">
      <c r="A19" s="4" t="s">
        <v>481</v>
      </c>
      <c r="B19" s="4" t="s">
        <v>484</v>
      </c>
      <c r="C19" s="8" t="n">
        <v>0.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85</v>
      </c>
      <c r="B1" s="2" t="s">
        <v>1</v>
      </c>
    </row>
    <row r="2" spans="1:4">
      <c r="B2" s="2" t="s">
        <v>2</v>
      </c>
      <c r="C2" s="2" t="s">
        <v>30</v>
      </c>
      <c r="D2" s="2" t="s">
        <v>486</v>
      </c>
    </row>
    <row r="3" spans="1:4">
      <c r="A3" s="3" t="s">
        <v>487</v>
      </c>
    </row>
    <row r="4" spans="1:4">
      <c r="A4" s="4" t="s">
        <v>488</v>
      </c>
      <c r="B4" s="5" t="n">
        <v>2498000</v>
      </c>
      <c r="C4" s="5" t="n">
        <v>3633500</v>
      </c>
      <c r="D4" s="5" t="n">
        <v>4266500</v>
      </c>
    </row>
    <row r="5" spans="1:4">
      <c r="A5" s="4" t="s">
        <v>489</v>
      </c>
      <c r="B5" s="4" t="s">
        <v>490</v>
      </c>
      <c r="C5" s="8" t="n">
        <v>0.45</v>
      </c>
      <c r="D5" s="8" t="n">
        <v>0.38</v>
      </c>
    </row>
    <row r="6" spans="1:4">
      <c r="A6" s="4" t="s">
        <v>491</v>
      </c>
      <c r="B6" s="4" t="s">
        <v>492</v>
      </c>
    </row>
    <row r="7" spans="1:4">
      <c r="A7" s="4" t="s">
        <v>493</v>
      </c>
      <c r="B7" s="6" t="n">
        <v>279000</v>
      </c>
    </row>
    <row r="8" spans="1:4">
      <c r="A8" s="4" t="s">
        <v>494</v>
      </c>
      <c r="B8" s="5" t="n">
        <v>1860500</v>
      </c>
    </row>
    <row r="9" spans="1:4">
      <c r="A9" s="4" t="s">
        <v>495</v>
      </c>
      <c r="B9" s="8" t="n">
        <v>0.35</v>
      </c>
    </row>
    <row r="10" spans="1:4">
      <c r="A10" s="4" t="s">
        <v>496</v>
      </c>
      <c r="B10" s="4" t="s">
        <v>497</v>
      </c>
    </row>
    <row r="11" spans="1:4">
      <c r="A11" s="4" t="s">
        <v>498</v>
      </c>
      <c r="B11" s="6" t="n">
        <v>209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499</v>
      </c>
      <c r="B1" s="2" t="s">
        <v>1</v>
      </c>
    </row>
    <row r="2" spans="1:4">
      <c r="B2" s="2" t="s">
        <v>2</v>
      </c>
      <c r="C2" s="2" t="s">
        <v>30</v>
      </c>
      <c r="D2" s="2" t="s">
        <v>486</v>
      </c>
    </row>
    <row r="3" spans="1:4">
      <c r="A3" s="4" t="s">
        <v>488</v>
      </c>
      <c r="B3" s="5" t="n">
        <v>2498000</v>
      </c>
      <c r="C3" s="5" t="n">
        <v>3633500</v>
      </c>
      <c r="D3" s="5" t="n">
        <v>4266500</v>
      </c>
    </row>
    <row r="4" spans="1:4">
      <c r="A4" s="4" t="s">
        <v>491</v>
      </c>
      <c r="B4" s="4" t="s">
        <v>492</v>
      </c>
    </row>
    <row r="5" spans="1:4">
      <c r="A5" s="4" t="s">
        <v>494</v>
      </c>
      <c r="B5" s="5" t="n">
        <v>1860500</v>
      </c>
    </row>
    <row r="6" spans="1:4">
      <c r="A6" s="4" t="s">
        <v>496</v>
      </c>
      <c r="B6" s="4" t="s">
        <v>497</v>
      </c>
    </row>
    <row r="7" spans="1:4">
      <c r="A7" s="4" t="s">
        <v>500</v>
      </c>
    </row>
    <row r="8" spans="1:4">
      <c r="A8" s="4" t="s">
        <v>491</v>
      </c>
      <c r="B8" s="4" t="s">
        <v>501</v>
      </c>
    </row>
    <row r="9" spans="1:4">
      <c r="A9" s="4" t="s">
        <v>496</v>
      </c>
      <c r="B9" s="4" t="s">
        <v>501</v>
      </c>
    </row>
    <row r="10" spans="1:4">
      <c r="A10" s="4" t="s">
        <v>502</v>
      </c>
    </row>
    <row r="11" spans="1:4">
      <c r="A11" s="4" t="s">
        <v>491</v>
      </c>
      <c r="B11" s="4" t="s">
        <v>503</v>
      </c>
    </row>
    <row r="12" spans="1:4">
      <c r="A12" s="4" t="s">
        <v>496</v>
      </c>
      <c r="B12" s="4" t="s">
        <v>503</v>
      </c>
    </row>
    <row r="13" spans="1:4">
      <c r="A13" s="4" t="s">
        <v>500</v>
      </c>
    </row>
    <row r="14" spans="1:4">
      <c r="A14" s="4" t="s">
        <v>488</v>
      </c>
      <c r="B14" s="5" t="n">
        <v>1818000</v>
      </c>
    </row>
    <row r="15" spans="1:4">
      <c r="A15" s="4" t="s">
        <v>494</v>
      </c>
      <c r="B15" s="5" t="n">
        <v>1443000</v>
      </c>
    </row>
    <row r="16" spans="1:4">
      <c r="A16" s="4" t="s">
        <v>502</v>
      </c>
    </row>
    <row r="17" spans="1:4">
      <c r="A17" s="4" t="s">
        <v>488</v>
      </c>
      <c r="B17" s="5" t="n">
        <v>680000</v>
      </c>
    </row>
    <row r="18" spans="1:4">
      <c r="A18" s="4" t="s">
        <v>494</v>
      </c>
      <c r="B18" s="5" t="n">
        <v>41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8"/>
    <col customWidth="1" max="5" min="5" width="13"/>
  </cols>
  <sheetData>
    <row r="1" spans="1:5">
      <c r="A1" s="1" t="s">
        <v>90</v>
      </c>
      <c r="B1" s="2" t="s">
        <v>91</v>
      </c>
      <c r="C1" s="2" t="s">
        <v>92</v>
      </c>
      <c r="D1" s="2" t="s">
        <v>93</v>
      </c>
      <c r="E1" s="2" t="s">
        <v>94</v>
      </c>
    </row>
    <row r="2" spans="1:5">
      <c r="A2" s="4" t="s">
        <v>95</v>
      </c>
      <c r="B2" s="5" t="n">
        <v>65632868</v>
      </c>
    </row>
    <row r="3" spans="1:5">
      <c r="A3" s="4" t="s">
        <v>96</v>
      </c>
      <c r="B3" s="6" t="n">
        <v>65633</v>
      </c>
      <c r="C3" s="6" t="n">
        <v>58318396</v>
      </c>
      <c r="D3" s="6" t="n">
        <v>-39619842</v>
      </c>
      <c r="E3" s="6" t="n">
        <v>18764187</v>
      </c>
    </row>
    <row r="4" spans="1:5">
      <c r="A4" s="4" t="s">
        <v>97</v>
      </c>
      <c r="B4" s="5" t="n">
        <v>122000</v>
      </c>
    </row>
    <row r="5" spans="1:5">
      <c r="A5" s="4" t="s">
        <v>98</v>
      </c>
      <c r="B5" s="6" t="n">
        <v>122</v>
      </c>
      <c r="C5" s="5" t="n">
        <v>28118</v>
      </c>
      <c r="E5" s="5" t="n">
        <v>28240</v>
      </c>
    </row>
    <row r="6" spans="1:5">
      <c r="A6" s="4" t="s">
        <v>99</v>
      </c>
      <c r="B6" s="5" t="n">
        <v>190972</v>
      </c>
    </row>
    <row r="7" spans="1:5">
      <c r="A7" s="4" t="s">
        <v>100</v>
      </c>
      <c r="B7" s="6" t="n">
        <v>191</v>
      </c>
      <c r="C7" s="5" t="n">
        <v>32275</v>
      </c>
      <c r="D7" s="5" t="n">
        <v>-32466</v>
      </c>
      <c r="E7" s="5" t="n">
        <v>0</v>
      </c>
    </row>
    <row r="8" spans="1:5">
      <c r="A8" s="4" t="s">
        <v>101</v>
      </c>
      <c r="D8" s="5" t="n">
        <v>-235949</v>
      </c>
      <c r="E8" s="5" t="n">
        <v>-235949</v>
      </c>
    </row>
    <row r="9" spans="1:5">
      <c r="A9" s="4" t="s">
        <v>102</v>
      </c>
      <c r="B9" s="5" t="n">
        <v>689000</v>
      </c>
    </row>
    <row r="10" spans="1:5">
      <c r="A10" s="4" t="s">
        <v>103</v>
      </c>
      <c r="B10" s="6" t="n">
        <v>689</v>
      </c>
      <c r="C10" s="5" t="n">
        <v>388668</v>
      </c>
      <c r="E10" s="5" t="n">
        <v>389357</v>
      </c>
    </row>
    <row r="11" spans="1:5">
      <c r="A11" s="4" t="s">
        <v>104</v>
      </c>
      <c r="C11" s="5" t="n">
        <v>352299</v>
      </c>
      <c r="E11" s="5" t="n">
        <v>352299</v>
      </c>
    </row>
    <row r="12" spans="1:5">
      <c r="A12" s="4" t="s">
        <v>105</v>
      </c>
      <c r="B12" s="5" t="n">
        <v>-2329552</v>
      </c>
    </row>
    <row r="13" spans="1:5">
      <c r="A13" s="4" t="s">
        <v>106</v>
      </c>
      <c r="B13" s="6" t="n">
        <v>-2330</v>
      </c>
      <c r="C13" s="5" t="n">
        <v>-1367455</v>
      </c>
      <c r="E13" s="5" t="n">
        <v>-1369785</v>
      </c>
    </row>
    <row r="14" spans="1:5">
      <c r="A14" s="4" t="s">
        <v>107</v>
      </c>
      <c r="D14" s="5" t="n">
        <v>1557527</v>
      </c>
      <c r="E14" s="5" t="n">
        <v>1557527</v>
      </c>
    </row>
    <row r="15" spans="1:5">
      <c r="A15" s="4" t="s">
        <v>108</v>
      </c>
      <c r="B15" s="5" t="n">
        <v>64305288</v>
      </c>
    </row>
    <row r="16" spans="1:5">
      <c r="A16" s="4" t="s">
        <v>109</v>
      </c>
      <c r="B16" s="6" t="n">
        <v>64305</v>
      </c>
      <c r="C16" s="5" t="n">
        <v>57752301</v>
      </c>
      <c r="D16" s="5" t="n">
        <v>-38330730</v>
      </c>
      <c r="E16" s="5" t="n">
        <v>19485876</v>
      </c>
    </row>
    <row r="17" spans="1:5">
      <c r="A17" s="4" t="s">
        <v>102</v>
      </c>
      <c r="B17" s="5" t="n">
        <v>149637</v>
      </c>
    </row>
    <row r="18" spans="1:5">
      <c r="A18" s="4" t="s">
        <v>103</v>
      </c>
      <c r="B18" s="6" t="n">
        <v>149</v>
      </c>
      <c r="C18" s="5" t="n">
        <v>9601</v>
      </c>
      <c r="E18" s="5" t="n">
        <v>9750</v>
      </c>
    </row>
    <row r="19" spans="1:5">
      <c r="A19" s="4" t="s">
        <v>104</v>
      </c>
      <c r="C19" s="5" t="n">
        <v>137567</v>
      </c>
      <c r="E19" s="5" t="n">
        <v>137567</v>
      </c>
    </row>
    <row r="20" spans="1:5">
      <c r="A20" s="4" t="s">
        <v>105</v>
      </c>
      <c r="B20" s="5" t="n">
        <v>-3820275</v>
      </c>
    </row>
    <row r="21" spans="1:5">
      <c r="A21" s="4" t="s">
        <v>106</v>
      </c>
      <c r="B21" s="6" t="n">
        <v>-3820</v>
      </c>
      <c r="C21" s="5" t="n">
        <v>-1524844</v>
      </c>
      <c r="E21" s="5" t="n">
        <v>-1528664</v>
      </c>
    </row>
    <row r="22" spans="1:5">
      <c r="A22" s="4" t="s">
        <v>107</v>
      </c>
      <c r="D22" s="5" t="n">
        <v>759326</v>
      </c>
      <c r="E22" s="5" t="n">
        <v>759326</v>
      </c>
    </row>
    <row r="23" spans="1:5">
      <c r="A23" s="4" t="s">
        <v>110</v>
      </c>
      <c r="B23" s="5" t="n">
        <v>60634650</v>
      </c>
    </row>
    <row r="24" spans="1:5">
      <c r="A24" s="4" t="s">
        <v>111</v>
      </c>
      <c r="B24" s="6" t="n">
        <v>60634</v>
      </c>
      <c r="C24" s="6" t="n">
        <v>56374625</v>
      </c>
      <c r="D24" s="6" t="n">
        <v>-37571404</v>
      </c>
      <c r="E24" s="6" t="n">
        <v>18863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04</v>
      </c>
      <c r="B1" s="2" t="s">
        <v>1</v>
      </c>
    </row>
    <row r="2" spans="1:5">
      <c r="B2" s="2" t="s">
        <v>2</v>
      </c>
      <c r="C2" s="2" t="s">
        <v>30</v>
      </c>
      <c r="D2" s="2" t="s">
        <v>486</v>
      </c>
      <c r="E2" s="2" t="s">
        <v>505</v>
      </c>
    </row>
    <row r="3" spans="1:5">
      <c r="A3" s="4" t="s">
        <v>506</v>
      </c>
      <c r="B3" s="5" t="n">
        <v>741884</v>
      </c>
      <c r="C3" s="5" t="n">
        <v>963366</v>
      </c>
    </row>
    <row r="4" spans="1:5">
      <c r="A4" s="4" t="s">
        <v>444</v>
      </c>
      <c r="B4" s="5" t="n">
        <v>105000</v>
      </c>
      <c r="C4" s="5" t="n">
        <v>300000</v>
      </c>
    </row>
    <row r="5" spans="1:5">
      <c r="A5" s="4" t="s">
        <v>507</v>
      </c>
      <c r="D5" s="5" t="n">
        <v>785000</v>
      </c>
    </row>
    <row r="6" spans="1:5">
      <c r="A6" s="4" t="s">
        <v>508</v>
      </c>
      <c r="C6" s="5" t="n">
        <v>581500</v>
      </c>
    </row>
    <row r="7" spans="1:5">
      <c r="A7" s="4" t="s">
        <v>509</v>
      </c>
      <c r="C7" s="5" t="n">
        <v>203500</v>
      </c>
    </row>
    <row r="8" spans="1:5">
      <c r="A8" s="4" t="s">
        <v>510</v>
      </c>
      <c r="B8" s="5" t="n">
        <v>276500</v>
      </c>
    </row>
    <row r="9" spans="1:5">
      <c r="A9" s="4" t="s">
        <v>511</v>
      </c>
      <c r="B9" s="5" t="n">
        <v>305000</v>
      </c>
    </row>
    <row r="10" spans="1:5">
      <c r="A10" s="4" t="s">
        <v>512</v>
      </c>
      <c r="B10" s="6" t="n">
        <v>147168</v>
      </c>
      <c r="C10" s="6" t="n">
        <v>741656</v>
      </c>
    </row>
    <row r="11" spans="1:5">
      <c r="A11" s="4" t="s">
        <v>513</v>
      </c>
      <c r="B11" s="6" t="n">
        <v>38854</v>
      </c>
    </row>
    <row r="12" spans="1:5">
      <c r="A12" s="4" t="s">
        <v>514</v>
      </c>
      <c r="B12" s="4" t="s">
        <v>515</v>
      </c>
    </row>
    <row r="13" spans="1:5">
      <c r="A13" s="4" t="s">
        <v>516</v>
      </c>
      <c r="B13" s="6" t="n">
        <v>240000</v>
      </c>
    </row>
    <row r="14" spans="1:5">
      <c r="A14" s="4" t="s">
        <v>517</v>
      </c>
      <c r="B14" s="5" t="n">
        <v>500000</v>
      </c>
    </row>
    <row r="15" spans="1:5">
      <c r="A15" s="4" t="s">
        <v>518</v>
      </c>
      <c r="B15" s="5" t="n">
        <v>125000</v>
      </c>
    </row>
    <row r="16" spans="1:5">
      <c r="A16" s="4" t="s">
        <v>519</v>
      </c>
    </row>
    <row r="17" spans="1:5">
      <c r="A17" s="4" t="s">
        <v>520</v>
      </c>
      <c r="B17" s="5" t="n">
        <v>6400000</v>
      </c>
    </row>
    <row r="18" spans="1:5">
      <c r="A18" s="4" t="s">
        <v>521</v>
      </c>
      <c r="B18" s="4" t="s">
        <v>522</v>
      </c>
    </row>
    <row r="19" spans="1:5">
      <c r="A19" s="4" t="s">
        <v>506</v>
      </c>
      <c r="B19" s="5" t="n">
        <v>1860500</v>
      </c>
      <c r="C19" s="5" t="n">
        <v>1671616</v>
      </c>
    </row>
    <row r="20" spans="1:5">
      <c r="A20" s="4" t="s">
        <v>523</v>
      </c>
    </row>
    <row r="21" spans="1:5">
      <c r="A21" s="4" t="s">
        <v>520</v>
      </c>
      <c r="E21" s="5" t="n">
        <v>6000000</v>
      </c>
    </row>
    <row r="22" spans="1:5">
      <c r="A22" s="4" t="s">
        <v>524</v>
      </c>
    </row>
    <row r="23" spans="1:5">
      <c r="A23" s="4" t="s">
        <v>520</v>
      </c>
      <c r="B23" s="5" t="n">
        <v>1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6" t="n">
        <v>22757</v>
      </c>
      <c r="C4" s="6" t="n">
        <v>15114</v>
      </c>
    </row>
    <row r="5" spans="1:3">
      <c r="A5" s="4" t="s">
        <v>528</v>
      </c>
      <c r="B5" s="5" t="n">
        <v>52795</v>
      </c>
      <c r="C5" s="5" t="n">
        <v>160729</v>
      </c>
    </row>
    <row r="6" spans="1:3">
      <c r="A6" s="3" t="s">
        <v>529</v>
      </c>
    </row>
    <row r="7" spans="1:3">
      <c r="A7" s="4" t="s">
        <v>527</v>
      </c>
      <c r="B7" s="5" t="n">
        <v>522740</v>
      </c>
      <c r="C7" s="5" t="n">
        <v>704762</v>
      </c>
    </row>
    <row r="8" spans="1:3">
      <c r="A8" s="4" t="s">
        <v>528</v>
      </c>
      <c r="B8" s="5" t="n">
        <v>223743</v>
      </c>
      <c r="C8" s="5" t="n">
        <v>118708</v>
      </c>
    </row>
    <row r="9" spans="1:3">
      <c r="A9" s="4" t="s">
        <v>530</v>
      </c>
      <c r="B9" s="5" t="n">
        <v>0</v>
      </c>
      <c r="C9" s="5" t="n">
        <v>0</v>
      </c>
    </row>
    <row r="10" spans="1:3">
      <c r="A10" s="4" t="s">
        <v>84</v>
      </c>
      <c r="B10" s="6" t="n">
        <v>822035</v>
      </c>
      <c r="C10" s="6" t="n">
        <v>9993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31</v>
      </c>
      <c r="B1" s="2" t="s">
        <v>2</v>
      </c>
      <c r="C1" s="2" t="s">
        <v>30</v>
      </c>
    </row>
    <row r="2" spans="1:3">
      <c r="A2" s="3" t="s">
        <v>532</v>
      </c>
    </row>
    <row r="3" spans="1:3">
      <c r="A3" s="4" t="s">
        <v>533</v>
      </c>
      <c r="B3" s="6" t="n">
        <v>322300</v>
      </c>
      <c r="C3" s="6" t="n">
        <v>837236</v>
      </c>
    </row>
    <row r="4" spans="1:3">
      <c r="A4" s="4" t="s">
        <v>534</v>
      </c>
      <c r="B4" s="5" t="n">
        <v>50925</v>
      </c>
      <c r="C4" s="5" t="n">
        <v>40850</v>
      </c>
    </row>
    <row r="5" spans="1:3">
      <c r="A5" s="4" t="s">
        <v>535</v>
      </c>
      <c r="B5" s="5" t="n">
        <v>1015873</v>
      </c>
      <c r="C5" s="5" t="n">
        <v>1353851</v>
      </c>
    </row>
    <row r="6" spans="1:3">
      <c r="A6" s="4" t="s">
        <v>536</v>
      </c>
      <c r="B6" s="5" t="n">
        <v>181913</v>
      </c>
      <c r="C6" s="5" t="n">
        <v>160019</v>
      </c>
    </row>
    <row r="7" spans="1:3">
      <c r="A7" s="4" t="s">
        <v>537</v>
      </c>
      <c r="B7" s="5" t="n">
        <v>337559</v>
      </c>
      <c r="C7" s="5" t="n">
        <v>249581</v>
      </c>
    </row>
    <row r="8" spans="1:3">
      <c r="A8" s="4" t="s">
        <v>538</v>
      </c>
      <c r="B8" s="5" t="n">
        <v>32322</v>
      </c>
      <c r="C8" s="5" t="n">
        <v>33053</v>
      </c>
    </row>
    <row r="9" spans="1:3">
      <c r="A9" s="4" t="s">
        <v>539</v>
      </c>
      <c r="B9" s="5" t="n">
        <v>60689</v>
      </c>
      <c r="C9" s="5" t="n">
        <v>0</v>
      </c>
    </row>
    <row r="10" spans="1:3">
      <c r="A10" s="4" t="s">
        <v>540</v>
      </c>
      <c r="B10" s="5" t="n">
        <v>6379</v>
      </c>
      <c r="C10" s="5" t="n">
        <v>0</v>
      </c>
    </row>
    <row r="11" spans="1:3">
      <c r="A11" s="4" t="s">
        <v>541</v>
      </c>
      <c r="B11" s="5" t="n">
        <v>0</v>
      </c>
      <c r="C11" s="5" t="n">
        <v>101320</v>
      </c>
    </row>
    <row r="12" spans="1:3">
      <c r="A12" s="4" t="s">
        <v>542</v>
      </c>
      <c r="B12" s="5" t="n">
        <v>308814</v>
      </c>
      <c r="C12" s="5" t="n">
        <v>287346</v>
      </c>
    </row>
    <row r="13" spans="1:3">
      <c r="A13" s="4" t="s">
        <v>543</v>
      </c>
      <c r="B13" s="5" t="n">
        <v>2316774</v>
      </c>
      <c r="C13" s="5" t="n">
        <v>3063256</v>
      </c>
    </row>
    <row r="14" spans="1:3">
      <c r="A14" s="4" t="s">
        <v>544</v>
      </c>
      <c r="B14" s="5" t="n">
        <v>0</v>
      </c>
      <c r="C14" s="5" t="n">
        <v>0</v>
      </c>
    </row>
    <row r="15" spans="1:3">
      <c r="A15" s="4" t="s">
        <v>545</v>
      </c>
      <c r="B15" s="6" t="n">
        <v>2316774</v>
      </c>
      <c r="C15" s="6" t="n">
        <v>3063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46</v>
      </c>
      <c r="B1" s="2" t="s">
        <v>1</v>
      </c>
    </row>
    <row r="2" spans="1:3">
      <c r="B2" s="2" t="s">
        <v>2</v>
      </c>
      <c r="C2" s="2" t="s">
        <v>30</v>
      </c>
    </row>
    <row r="3" spans="1:3">
      <c r="A3" s="3" t="s">
        <v>547</v>
      </c>
    </row>
    <row r="4" spans="1:3">
      <c r="A4" s="4" t="s">
        <v>548</v>
      </c>
      <c r="B4" s="4" t="s">
        <v>549</v>
      </c>
      <c r="C4" s="4" t="s">
        <v>549</v>
      </c>
    </row>
    <row r="5" spans="1:3">
      <c r="A5" s="4" t="s">
        <v>550</v>
      </c>
      <c r="B5" s="6" t="n">
        <v>544603</v>
      </c>
      <c r="C5" s="6" t="n">
        <v>576742</v>
      </c>
    </row>
    <row r="6" spans="1:3">
      <c r="A6" s="4" t="s">
        <v>551</v>
      </c>
      <c r="B6" s="4" t="s">
        <v>552</v>
      </c>
      <c r="C6" s="4" t="s">
        <v>553</v>
      </c>
    </row>
    <row r="7" spans="1:3">
      <c r="A7" s="4" t="s">
        <v>551</v>
      </c>
      <c r="B7" s="6" t="n">
        <v>64151</v>
      </c>
      <c r="C7" s="6" t="n">
        <v>246264</v>
      </c>
    </row>
    <row r="8" spans="1:3">
      <c r="A8" s="4" t="s">
        <v>554</v>
      </c>
      <c r="B8" s="4" t="s">
        <v>555</v>
      </c>
      <c r="C8" s="4" t="s">
        <v>556</v>
      </c>
    </row>
    <row r="9" spans="1:3">
      <c r="A9" s="4" t="s">
        <v>557</v>
      </c>
      <c r="B9" s="6" t="n">
        <v>258588</v>
      </c>
      <c r="C9" s="6" t="n">
        <v>224789</v>
      </c>
    </row>
    <row r="10" spans="1:3">
      <c r="A10" s="4" t="s">
        <v>530</v>
      </c>
      <c r="B10" s="4" t="s">
        <v>471</v>
      </c>
      <c r="C10" s="4" t="s">
        <v>471</v>
      </c>
    </row>
    <row r="11" spans="1:3">
      <c r="A11" s="4" t="s">
        <v>558</v>
      </c>
      <c r="B11" s="6" t="n">
        <v>0</v>
      </c>
      <c r="C11" s="6" t="n">
        <v>0</v>
      </c>
    </row>
    <row r="12" spans="1:3">
      <c r="A12" s="4" t="s">
        <v>559</v>
      </c>
      <c r="B12" s="4" t="s">
        <v>560</v>
      </c>
      <c r="C12" s="4" t="s">
        <v>560</v>
      </c>
    </row>
    <row r="13" spans="1:3">
      <c r="A13" s="4" t="s">
        <v>561</v>
      </c>
      <c r="B13" s="6" t="n">
        <v>-45307</v>
      </c>
      <c r="C13" s="6" t="n">
        <v>-48482</v>
      </c>
    </row>
    <row r="14" spans="1:3">
      <c r="A14" s="4" t="s">
        <v>562</v>
      </c>
      <c r="B14" s="4" t="s">
        <v>563</v>
      </c>
      <c r="C14" s="4" t="s">
        <v>564</v>
      </c>
    </row>
    <row r="15" spans="1:3">
      <c r="A15" s="4" t="s">
        <v>565</v>
      </c>
      <c r="B15" s="6" t="n">
        <v>822035</v>
      </c>
      <c r="C15" s="6" t="n">
        <v>9993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566</v>
      </c>
      <c r="B1" s="2" t="s">
        <v>1</v>
      </c>
    </row>
    <row r="2" spans="1:2">
      <c r="B2" s="2" t="s">
        <v>357</v>
      </c>
    </row>
    <row r="3" spans="1:2">
      <c r="A3" s="3" t="s">
        <v>567</v>
      </c>
    </row>
    <row r="4" spans="1:2">
      <c r="A4" s="4" t="s">
        <v>568</v>
      </c>
      <c r="B4" s="6" t="n">
        <v>900000</v>
      </c>
    </row>
    <row r="5" spans="1:2">
      <c r="A5" s="4" t="s">
        <v>569</v>
      </c>
      <c r="B5" s="4" t="s">
        <v>570</v>
      </c>
    </row>
    <row r="6" spans="1:2">
      <c r="A6" s="4" t="s">
        <v>571</v>
      </c>
      <c r="B6" s="4" t="s">
        <v>572</v>
      </c>
    </row>
    <row r="7" spans="1:2">
      <c r="A7" s="4" t="s">
        <v>573</v>
      </c>
      <c r="B7" s="4" t="s">
        <v>574</v>
      </c>
    </row>
    <row r="8" spans="1:2">
      <c r="A8" s="4" t="s">
        <v>575</v>
      </c>
      <c r="B8" s="6" t="n">
        <v>120000</v>
      </c>
    </row>
    <row r="9" spans="1:2">
      <c r="A9" s="4" t="s">
        <v>576</v>
      </c>
      <c r="B9" s="6" t="n">
        <v>12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577</v>
      </c>
      <c r="B1" s="2" t="s">
        <v>357</v>
      </c>
    </row>
    <row r="2" spans="1:2">
      <c r="A2" s="3" t="s">
        <v>578</v>
      </c>
    </row>
    <row r="3" spans="1:2">
      <c r="A3" s="5" t="n">
        <v>2017</v>
      </c>
      <c r="B3" s="6" t="n">
        <v>858086</v>
      </c>
    </row>
    <row r="4" spans="1:2">
      <c r="A4" s="5" t="n">
        <v>2018</v>
      </c>
      <c r="B4" s="5" t="n">
        <v>569374</v>
      </c>
    </row>
    <row r="5" spans="1:2">
      <c r="A5" s="5" t="n">
        <v>2019</v>
      </c>
      <c r="B5" s="5" t="n">
        <v>369385</v>
      </c>
    </row>
    <row r="6" spans="1:2">
      <c r="A6" s="5" t="n">
        <v>2020</v>
      </c>
      <c r="B6" s="5" t="n">
        <v>213850</v>
      </c>
    </row>
    <row r="7" spans="1:2">
      <c r="A7" s="5" t="n">
        <v>2021</v>
      </c>
      <c r="B7" s="5" t="n">
        <v>0</v>
      </c>
    </row>
    <row r="8" spans="1:2">
      <c r="A8" s="4" t="s">
        <v>579</v>
      </c>
      <c r="B8" s="5" t="n">
        <v>0</v>
      </c>
    </row>
    <row r="9" spans="1:2">
      <c r="A9" s="4" t="s">
        <v>94</v>
      </c>
      <c r="B9" s="6" t="n">
        <v>20106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21"/>
    <col customWidth="1" max="3" min="3" width="28"/>
    <col customWidth="1" max="4" min="4" width="21"/>
    <col customWidth="1" max="5" min="5" width="21"/>
    <col customWidth="1" max="6" min="6" width="21"/>
    <col customWidth="1" max="7" min="7" width="21"/>
  </cols>
  <sheetData>
    <row r="1" spans="1:7">
      <c r="A1" s="1" t="s">
        <v>580</v>
      </c>
      <c r="B1" s="2" t="s">
        <v>581</v>
      </c>
      <c r="C1" s="2" t="s">
        <v>1</v>
      </c>
      <c r="E1" s="2" t="s">
        <v>397</v>
      </c>
    </row>
    <row r="2" spans="1:7">
      <c r="B2" s="2" t="s">
        <v>582</v>
      </c>
      <c r="C2" s="2" t="s">
        <v>583</v>
      </c>
      <c r="D2" s="2" t="s">
        <v>584</v>
      </c>
      <c r="E2" s="2" t="s">
        <v>585</v>
      </c>
      <c r="F2" s="2" t="s">
        <v>586</v>
      </c>
      <c r="G2" s="2" t="s">
        <v>587</v>
      </c>
    </row>
    <row r="3" spans="1:7">
      <c r="A3" s="4" t="s">
        <v>588</v>
      </c>
      <c r="C3" s="4" t="s">
        <v>589</v>
      </c>
    </row>
    <row r="4" spans="1:7">
      <c r="A4" s="4" t="s">
        <v>590</v>
      </c>
      <c r="C4" s="6" t="n">
        <v>10800</v>
      </c>
    </row>
    <row r="5" spans="1:7">
      <c r="A5" s="4" t="s">
        <v>591</v>
      </c>
      <c r="C5" s="4" t="s">
        <v>302</v>
      </c>
    </row>
    <row r="6" spans="1:7">
      <c r="A6" s="4" t="s">
        <v>592</v>
      </c>
      <c r="C6" s="6" t="n">
        <v>1400000</v>
      </c>
      <c r="D6" s="6" t="n">
        <v>1500000</v>
      </c>
    </row>
    <row r="7" spans="1:7">
      <c r="A7" s="4" t="s">
        <v>401</v>
      </c>
      <c r="C7" s="6" t="n">
        <v>2400000</v>
      </c>
      <c r="D7" s="6" t="n">
        <v>2600000</v>
      </c>
    </row>
    <row r="8" spans="1:7">
      <c r="A8" s="4" t="s">
        <v>593</v>
      </c>
      <c r="B8" s="6" t="n">
        <v>250000</v>
      </c>
    </row>
    <row r="9" spans="1:7">
      <c r="A9" s="4" t="s">
        <v>594</v>
      </c>
      <c r="B9" s="6" t="n">
        <v>500000</v>
      </c>
    </row>
    <row r="10" spans="1:7">
      <c r="A10" s="4" t="s">
        <v>595</v>
      </c>
      <c r="F10" s="6" t="n">
        <v>87700000</v>
      </c>
    </row>
    <row r="11" spans="1:7">
      <c r="A11" s="4" t="s">
        <v>410</v>
      </c>
    </row>
    <row r="12" spans="1:7">
      <c r="A12" s="4" t="s">
        <v>409</v>
      </c>
      <c r="E12" s="6" t="n">
        <v>350000</v>
      </c>
    </row>
    <row r="13" spans="1:7">
      <c r="A13" s="4" t="s">
        <v>596</v>
      </c>
      <c r="E13" s="5" t="n">
        <v>900000</v>
      </c>
    </row>
    <row r="14" spans="1:7">
      <c r="A14" s="4" t="s">
        <v>401</v>
      </c>
      <c r="E14" s="5" t="n">
        <v>1800000</v>
      </c>
      <c r="G14" s="6" t="n">
        <v>500000</v>
      </c>
    </row>
    <row r="15" spans="1:7">
      <c r="A15" s="4" t="s">
        <v>597</v>
      </c>
      <c r="E15" s="6" t="n">
        <v>200000</v>
      </c>
    </row>
    <row r="16" spans="1:7">
      <c r="A16" s="4" t="s">
        <v>598</v>
      </c>
    </row>
    <row r="17" spans="1:7">
      <c r="A17" s="4" t="s">
        <v>599</v>
      </c>
      <c r="C17" s="5" t="n">
        <v>1000</v>
      </c>
    </row>
    <row r="18" spans="1:7">
      <c r="A18" s="4" t="s">
        <v>600</v>
      </c>
    </row>
    <row r="19" spans="1:7">
      <c r="A19" s="4" t="s">
        <v>599</v>
      </c>
      <c r="C19" s="5" t="n">
        <v>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2</v>
      </c>
      <c r="B1" s="2" t="s">
        <v>1</v>
      </c>
    </row>
    <row r="2" spans="1:3">
      <c r="B2" s="2" t="s">
        <v>2</v>
      </c>
      <c r="C2" s="2" t="s">
        <v>30</v>
      </c>
    </row>
    <row r="3" spans="1:3">
      <c r="A3" s="3" t="s">
        <v>113</v>
      </c>
    </row>
    <row r="4" spans="1:3">
      <c r="A4" s="4" t="s">
        <v>85</v>
      </c>
      <c r="B4" s="6" t="n">
        <v>759326</v>
      </c>
      <c r="C4" s="6" t="n">
        <v>1557527</v>
      </c>
    </row>
    <row r="5" spans="1:3">
      <c r="A5" s="3" t="s">
        <v>114</v>
      </c>
    </row>
    <row r="6" spans="1:3">
      <c r="A6" s="4" t="s">
        <v>80</v>
      </c>
      <c r="B6" s="5" t="n">
        <v>298300</v>
      </c>
      <c r="C6" s="5" t="n">
        <v>171511</v>
      </c>
    </row>
    <row r="7" spans="1:3">
      <c r="A7" s="4" t="s">
        <v>115</v>
      </c>
      <c r="B7" s="5" t="n">
        <v>266445</v>
      </c>
      <c r="C7" s="5" t="n">
        <v>82495</v>
      </c>
    </row>
    <row r="8" spans="1:3">
      <c r="A8" s="4" t="s">
        <v>116</v>
      </c>
      <c r="B8" s="5" t="n">
        <v>147168</v>
      </c>
      <c r="C8" s="5" t="n">
        <v>741656</v>
      </c>
    </row>
    <row r="9" spans="1:3">
      <c r="A9" s="4" t="s">
        <v>117</v>
      </c>
      <c r="B9" s="5" t="n">
        <v>0</v>
      </c>
      <c r="C9" s="5" t="n">
        <v>175000</v>
      </c>
    </row>
    <row r="10" spans="1:3">
      <c r="A10" s="4" t="s">
        <v>41</v>
      </c>
      <c r="B10" s="5" t="n">
        <v>746482</v>
      </c>
      <c r="C10" s="5" t="n">
        <v>822744</v>
      </c>
    </row>
    <row r="11" spans="1:3">
      <c r="A11" s="4" t="s">
        <v>118</v>
      </c>
      <c r="B11" s="5" t="n">
        <v>0</v>
      </c>
      <c r="C11" s="5" t="n">
        <v>-18271</v>
      </c>
    </row>
    <row r="12" spans="1:3">
      <c r="A12" s="3" t="s">
        <v>119</v>
      </c>
    </row>
    <row r="13" spans="1:3">
      <c r="A13" s="4" t="s">
        <v>120</v>
      </c>
      <c r="B13" s="5" t="n">
        <v>-1051585</v>
      </c>
      <c r="C13" s="5" t="n">
        <v>28919</v>
      </c>
    </row>
    <row r="14" spans="1:3">
      <c r="A14" s="4" t="s">
        <v>33</v>
      </c>
      <c r="B14" s="5" t="n">
        <v>-24676</v>
      </c>
      <c r="C14" s="5" t="n">
        <v>0</v>
      </c>
    </row>
    <row r="15" spans="1:3">
      <c r="A15" s="4" t="s">
        <v>36</v>
      </c>
      <c r="B15" s="5" t="n">
        <v>10308</v>
      </c>
      <c r="C15" s="5" t="n">
        <v>-174650</v>
      </c>
    </row>
    <row r="16" spans="1:3">
      <c r="A16" s="4" t="s">
        <v>37</v>
      </c>
      <c r="B16" s="5" t="n">
        <v>-1742</v>
      </c>
      <c r="C16" s="5" t="n">
        <v>7949</v>
      </c>
    </row>
    <row r="17" spans="1:3">
      <c r="A17" s="4" t="s">
        <v>35</v>
      </c>
      <c r="B17" s="5" t="n">
        <v>-336071</v>
      </c>
      <c r="C17" s="5" t="n">
        <v>-32109</v>
      </c>
    </row>
    <row r="18" spans="1:3">
      <c r="A18" s="4" t="s">
        <v>121</v>
      </c>
      <c r="B18" s="5" t="n">
        <v>243993</v>
      </c>
      <c r="C18" s="5" t="n">
        <v>249500</v>
      </c>
    </row>
    <row r="19" spans="1:3">
      <c r="A19" s="4" t="s">
        <v>46</v>
      </c>
      <c r="B19" s="5" t="n">
        <v>201316</v>
      </c>
      <c r="C19" s="5" t="n">
        <v>14714</v>
      </c>
    </row>
    <row r="20" spans="1:3">
      <c r="A20" s="4" t="s">
        <v>47</v>
      </c>
      <c r="B20" s="5" t="n">
        <v>-388250</v>
      </c>
      <c r="C20" s="5" t="n">
        <v>231555</v>
      </c>
    </row>
    <row r="21" spans="1:3">
      <c r="A21" s="4" t="s">
        <v>49</v>
      </c>
      <c r="B21" s="5" t="n">
        <v>-246130</v>
      </c>
      <c r="C21" s="5" t="n">
        <v>74964</v>
      </c>
    </row>
    <row r="22" spans="1:3">
      <c r="A22" s="4" t="s">
        <v>50</v>
      </c>
      <c r="B22" s="5" t="n">
        <v>115027</v>
      </c>
      <c r="C22" s="5" t="n">
        <v>-213138</v>
      </c>
    </row>
    <row r="23" spans="1:3">
      <c r="A23" s="4" t="s">
        <v>122</v>
      </c>
      <c r="B23" s="5" t="n">
        <v>-726737</v>
      </c>
      <c r="C23" s="5" t="n">
        <v>-386113</v>
      </c>
    </row>
    <row r="24" spans="1:3">
      <c r="A24" s="4" t="s">
        <v>123</v>
      </c>
      <c r="B24" s="5" t="n">
        <v>13174</v>
      </c>
      <c r="C24" s="5" t="n">
        <v>3334253</v>
      </c>
    </row>
    <row r="25" spans="1:3">
      <c r="A25" s="3" t="s">
        <v>124</v>
      </c>
    </row>
    <row r="26" spans="1:3">
      <c r="A26" s="4" t="s">
        <v>125</v>
      </c>
      <c r="B26" s="5" t="n">
        <v>-1980000</v>
      </c>
      <c r="C26" s="5" t="n">
        <v>0</v>
      </c>
    </row>
    <row r="27" spans="1:3">
      <c r="A27" s="4" t="s">
        <v>126</v>
      </c>
      <c r="B27" s="5" t="n">
        <v>-100609</v>
      </c>
      <c r="C27" s="5" t="n">
        <v>-124621</v>
      </c>
    </row>
    <row r="28" spans="1:3">
      <c r="A28" s="4" t="s">
        <v>127</v>
      </c>
      <c r="B28" s="5" t="n">
        <v>0</v>
      </c>
      <c r="C28" s="5" t="n">
        <v>-175000</v>
      </c>
    </row>
    <row r="29" spans="1:3">
      <c r="A29" s="4" t="s">
        <v>128</v>
      </c>
      <c r="B29" s="5" t="n">
        <v>0</v>
      </c>
      <c r="C29" s="5" t="n">
        <v>2500</v>
      </c>
    </row>
    <row r="30" spans="1:3">
      <c r="A30" s="4" t="s">
        <v>129</v>
      </c>
      <c r="B30" s="5" t="n">
        <v>-2080609</v>
      </c>
      <c r="C30" s="5" t="n">
        <v>-297121</v>
      </c>
    </row>
    <row r="31" spans="1:3">
      <c r="A31" s="3" t="s">
        <v>130</v>
      </c>
    </row>
    <row r="32" spans="1:3">
      <c r="A32" s="4" t="s">
        <v>131</v>
      </c>
      <c r="B32" s="5" t="n">
        <v>-417190</v>
      </c>
      <c r="C32" s="5" t="n">
        <v>0</v>
      </c>
    </row>
    <row r="33" spans="1:3">
      <c r="A33" s="4" t="s">
        <v>132</v>
      </c>
      <c r="B33" s="5" t="n">
        <v>-593393</v>
      </c>
      <c r="C33" s="5" t="n">
        <v>-2420487</v>
      </c>
    </row>
    <row r="34" spans="1:3">
      <c r="A34" s="4" t="s">
        <v>133</v>
      </c>
      <c r="B34" s="5" t="n">
        <v>-1528665</v>
      </c>
      <c r="C34" s="5" t="n">
        <v>-1615710</v>
      </c>
    </row>
    <row r="35" spans="1:3">
      <c r="A35" s="4" t="s">
        <v>134</v>
      </c>
      <c r="B35" s="5" t="n">
        <v>0</v>
      </c>
      <c r="C35" s="5" t="n">
        <v>28240</v>
      </c>
    </row>
    <row r="36" spans="1:3">
      <c r="A36" s="4" t="s">
        <v>135</v>
      </c>
      <c r="B36" s="5" t="n">
        <v>-2539248</v>
      </c>
      <c r="C36" s="5" t="n">
        <v>-4007957</v>
      </c>
    </row>
    <row r="37" spans="1:3">
      <c r="A37" s="4" t="s">
        <v>136</v>
      </c>
      <c r="B37" s="5" t="n">
        <v>-4606683</v>
      </c>
      <c r="C37" s="5" t="n">
        <v>-970825</v>
      </c>
    </row>
    <row r="38" spans="1:3">
      <c r="A38" s="4" t="s">
        <v>137</v>
      </c>
      <c r="B38" s="5" t="n">
        <v>7629424</v>
      </c>
      <c r="C38" s="5" t="n">
        <v>8600249</v>
      </c>
    </row>
    <row r="39" spans="1:3">
      <c r="A39" s="4" t="s">
        <v>138</v>
      </c>
      <c r="B39" s="5" t="n">
        <v>3022741</v>
      </c>
      <c r="C39" s="5" t="n">
        <v>7629424</v>
      </c>
    </row>
    <row r="40" spans="1:3">
      <c r="A40" s="3" t="s">
        <v>139</v>
      </c>
    </row>
    <row r="41" spans="1:3">
      <c r="A41" s="4" t="s">
        <v>140</v>
      </c>
      <c r="B41" s="5" t="n">
        <v>0</v>
      </c>
      <c r="C41" s="5" t="n">
        <v>32466</v>
      </c>
    </row>
    <row r="42" spans="1:3">
      <c r="A42" s="4" t="s">
        <v>141</v>
      </c>
      <c r="B42" s="5" t="n">
        <v>220000</v>
      </c>
      <c r="C42" s="5" t="n">
        <v>0</v>
      </c>
    </row>
    <row r="43" spans="1:3">
      <c r="A43" s="3" t="s">
        <v>142</v>
      </c>
    </row>
    <row r="44" spans="1:3">
      <c r="A44" s="4" t="s">
        <v>143</v>
      </c>
      <c r="B44" s="5" t="n">
        <v>25018</v>
      </c>
      <c r="C44" s="5" t="n">
        <v>82167</v>
      </c>
    </row>
    <row r="45" spans="1:3">
      <c r="A45" s="4" t="s">
        <v>144</v>
      </c>
      <c r="B45" s="6" t="n">
        <v>169684</v>
      </c>
      <c r="C45" s="6" t="n">
        <v>1038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6:50:32Z</dcterms:created>
  <dcterms:modified xmlns:dcterms="http://purl.org/dc/terms/" xmlns:xsi="http://www.w3.org/2001/XMLSchema-instance" xsi:type="dcterms:W3CDTF">2017-04-11T16:50:32Z</dcterms:modified>
</cp:coreProperties>
</file>